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Significant Accounting Policies" sheetId="7" r:id="rId7"/>
    <s:sheet name="Acquisition of Pacific Green Te" sheetId="8" r:id="rId8"/>
    <s:sheet name="Intangible Assets" sheetId="9" r:id="rId9"/>
    <s:sheet name="Loan Payable" sheetId="10" r:id="rId10"/>
    <s:sheet name="Convertible Debentures" sheetId="11" r:id="rId11"/>
    <s:sheet name="Derivative Liabilities" sheetId="12" r:id="rId12"/>
    <s:sheet name="Note Payable" sheetId="13" r:id="rId13"/>
    <s:sheet name="Related Party Transactions" sheetId="14" r:id="rId14"/>
    <s:sheet name="Common Stock" sheetId="15" r:id="rId15"/>
    <s:sheet name="Stock Options" sheetId="16" r:id="rId16"/>
    <s:sheet name="Segmented Information" sheetId="17" r:id="rId17"/>
    <s:sheet name="Commitments" sheetId="18" r:id="rId18"/>
    <s:sheet name="Significant Accounting Polici19" sheetId="19" r:id="rId19"/>
    <s:sheet name="Significant Accounting Polici20" sheetId="20" r:id="rId20"/>
    <s:sheet name="Acquisition of Pacific Green 21" sheetId="21" r:id="rId21"/>
    <s:sheet name="Intangible Assets (Tables)" sheetId="22" r:id="rId22"/>
    <s:sheet name="Derivative Liabilities (Tables)" sheetId="23" r:id="rId23"/>
    <s:sheet name="Note Payable (Tables)" sheetId="24" r:id="rId24"/>
    <s:sheet name="Stock Options (Tables)" sheetId="25" r:id="rId25"/>
    <s:sheet name="Basis of Presentation (Details)" sheetId="26" r:id="rId26"/>
    <s:sheet name="Significant Accounting Polici27" sheetId="27" r:id="rId27"/>
    <s:sheet name="Significant Accounting Polici28" sheetId="28" r:id="rId28"/>
    <s:sheet name="Acquisition of Pacific Green 29" sheetId="29" r:id="rId29"/>
    <s:sheet name="Acquisition of Pacific Green 30" sheetId="30" r:id="rId30"/>
    <s:sheet name="Intangible Assets (Details)" sheetId="31" r:id="rId31"/>
    <s:sheet name="Intangible Assets (Details Text" sheetId="32" r:id="rId32"/>
    <s:sheet name="Loan Payable (Details)" sheetId="33" r:id="rId33"/>
    <s:sheet name="Convertible Debentures (Details" sheetId="34" r:id="rId34"/>
    <s:sheet name="Derivative Liabilities (Details" sheetId="35" r:id="rId35"/>
    <s:sheet name="Derivative Liabilities (Detai36" sheetId="36" r:id="rId36"/>
    <s:sheet name="Derivative Liabilities (Detai37" sheetId="37" r:id="rId37"/>
    <s:sheet name="Note Payable (Details)" sheetId="38" r:id="rId38"/>
    <s:sheet name="Note Payable (Details 1)" sheetId="39" r:id="rId39"/>
    <s:sheet name="Note Payable (Details Textuals)" sheetId="40" r:id="rId40"/>
    <s:sheet name="Related Party Transactions (Det" sheetId="41" r:id="rId41"/>
    <s:sheet name="Common Stock (Details)" sheetId="42" r:id="rId42"/>
    <s:sheet name="Stock Options (Details)" sheetId="43" r:id="rId43"/>
    <s:sheet name="Stock Options (Details 1)" sheetId="44" r:id="rId44"/>
    <s:sheet name="Stock Options (Details 2)" sheetId="45" r:id="rId45"/>
    <s:sheet name="Stock Options (Details Textual)" sheetId="46" r:id="rId46"/>
    <s:sheet name="Commitments (Details)" sheetId="47" r:id="rId47"/>
  </s:sheets>
  <s:definedNames/>
  <s:calcPr calcId="124519" calcMode="auto" fullCalcOnLoad="1"/>
</s:workbook>
</file>

<file path=xl/sharedStrings.xml><?xml version="1.0" encoding="utf-8"?>
<sst xmlns="http://schemas.openxmlformats.org/spreadsheetml/2006/main" uniqueCount="451">
  <si>
    <t>Document and Entity Information - shares</t>
  </si>
  <si>
    <t>9 Months Ended</t>
  </si>
  <si>
    <t>Dec. 31, 2015</t>
  </si>
  <si>
    <t>Feb. 17, 2016</t>
  </si>
  <si>
    <t>Document and Entity Information [Abstract]</t>
  </si>
  <si>
    <t>Entity Registrant Name</t>
  </si>
  <si>
    <t>Pacific Green Technologies Inc.</t>
  </si>
  <si>
    <t>Entity Central Index Key</t>
  </si>
  <si>
    <t>Amendment Flag</t>
  </si>
  <si>
    <t>false</t>
  </si>
  <si>
    <t>Current Fiscal Year End Date</t>
  </si>
  <si>
    <t>--03-31</t>
  </si>
  <si>
    <t>Document Type</t>
  </si>
  <si>
    <t>10-Q</t>
  </si>
  <si>
    <t>Document Period End Date</t>
  </si>
  <si>
    <t>Dec. 31,
		2015</t>
  </si>
  <si>
    <t>Document Fiscal Year Focus</t>
  </si>
  <si>
    <t>Document Fiscal Period Focus</t>
  </si>
  <si>
    <t>Q3</t>
  </si>
  <si>
    <t>Entity Filer Category</t>
  </si>
  <si>
    <t>Smaller Reporting Company</t>
  </si>
  <si>
    <t>Entity Common Stock, Shares Outstanding</t>
  </si>
  <si>
    <t>Condensed Consolidated Balance Sheets - USD ($)</t>
  </si>
  <si>
    <t>Mar. 31, 2015</t>
  </si>
  <si>
    <t>ASSETS</t>
  </si>
  <si>
    <t>Cash</t>
  </si>
  <si>
    <t>VAT receivable</t>
  </si>
  <si>
    <t>Prepaid expenses and deposits</t>
  </si>
  <si>
    <t>Advance receivable</t>
  </si>
  <si>
    <t xml:space="preserve"> </t>
  </si>
  <si>
    <t>Due from related party (Note 9)</t>
  </si>
  <si>
    <t>Total Current Assets</t>
  </si>
  <si>
    <t>Deferred financing costs (Note 6)</t>
  </si>
  <si>
    <t>Intangible assets (Note 4)</t>
  </si>
  <si>
    <t>Total Assets</t>
  </si>
  <si>
    <t>Current Liabilities</t>
  </si>
  <si>
    <t>Accounts payable and accrued liabilities</t>
  </si>
  <si>
    <t>Loan payable (Note 5)</t>
  </si>
  <si>
    <t>Convertible debentures, net of unamortized discount of $108,574 and $14,457, respectively (Note 6)</t>
  </si>
  <si>
    <t>Current portion of note payable, net of unamortized discount of $72,091 and $33,438, respectively (Note 8)</t>
  </si>
  <si>
    <t>Due to related parties (Note 9)</t>
  </si>
  <si>
    <t>Derivative liabilities (Note 7)</t>
  </si>
  <si>
    <t>Total Current Liabilities</t>
  </si>
  <si>
    <t>Note payable, net of unamortized discount of $213,636 and $486,710, respectively (Note 8)</t>
  </si>
  <si>
    <t>Total Liabilities</t>
  </si>
  <si>
    <t>Going Concern (Note 1)</t>
  </si>
  <si>
    <t>Commitments (Note 13)</t>
  </si>
  <si>
    <t>Stockholders' Equity</t>
  </si>
  <si>
    <t>Preferred stock, 10,000,000 shares authorized, $0.001 par value Nil shares issued and outstanding</t>
  </si>
  <si>
    <t>Common stock, 500,000,000 shares authorized, $0.001 par value 20,932,766 and 16,321,681 shares issued and outstanding, respectively</t>
  </si>
  <si>
    <t>Common stock issuable (Note 4)</t>
  </si>
  <si>
    <t>Additional paid-in capital</t>
  </si>
  <si>
    <t>Accumulated other comprehensive income</t>
  </si>
  <si>
    <t>Deficit</t>
  </si>
  <si>
    <t>Total Stockholders' Equity</t>
  </si>
  <si>
    <t>Total Liabilities and Stockholders' Equity</t>
  </si>
  <si>
    <t>Condensed Consolidated Balance Sheets (Parenthetical) - USD ($)</t>
  </si>
  <si>
    <t>Statement of Financial Position [Abstract]</t>
  </si>
  <si>
    <t>Convertible debentures, net of unamortized discount</t>
  </si>
  <si>
    <t>Unamortized discount, notes payable, current</t>
  </si>
  <si>
    <t>Unamortized discount, notes payable</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densed Consolidated Statements of Operations and Comprehensive Loss (Unaudited) - USD ($)</t>
  </si>
  <si>
    <t>3 Months Ended</t>
  </si>
  <si>
    <t>Dec. 31, 2014</t>
  </si>
  <si>
    <t>Expenses</t>
  </si>
  <si>
    <t>Advertising and promotion</t>
  </si>
  <si>
    <t>Amortization of intangible assets</t>
  </si>
  <si>
    <t>Consulting and management fees (Notes 9 and 11)</t>
  </si>
  <si>
    <t>Foreign exchange gain</t>
  </si>
  <si>
    <t>Office and miscellaneous</t>
  </si>
  <si>
    <t>Professional fees</t>
  </si>
  <si>
    <t>Transfer agent and filing fees</t>
  </si>
  <si>
    <t>Travel</t>
  </si>
  <si>
    <t>Total expenses</t>
  </si>
  <si>
    <t>Loss before other expenses</t>
  </si>
  <si>
    <t>Other income (expense)</t>
  </si>
  <si>
    <t>Gain (loss) on change in fair value of derivative liabilities (Note 7)</t>
  </si>
  <si>
    <t>Gain on extinguishment of debt (Note 10)</t>
  </si>
  <si>
    <t>Impairment of goodwill (Note 3)</t>
  </si>
  <si>
    <t>Interest expense (Notes 6 and 8)</t>
  </si>
  <si>
    <t>Total other income (expense)</t>
  </si>
  <si>
    <t>Net loss for the period</t>
  </si>
  <si>
    <t>Other comprehensive income</t>
  </si>
  <si>
    <t>Foreign currency translation gain</t>
  </si>
  <si>
    <t>Comprehensive loss for the period</t>
  </si>
  <si>
    <t>Net loss per share, basic and diluted</t>
  </si>
  <si>
    <t>Weighted average number of shares outstanding</t>
  </si>
  <si>
    <t>Condensed Consolidated Statements of Cash Flows (Unaudited) - USD ($)</t>
  </si>
  <si>
    <t>Operating Activities</t>
  </si>
  <si>
    <t>Adjustments to reconcile net loss to net cash used in operating activities:</t>
  </si>
  <si>
    <t>Accretion of discount on note payable and convertible debentures</t>
  </si>
  <si>
    <t>Amortization of deferred financing costs</t>
  </si>
  <si>
    <t>Gain on extinguishment of debt</t>
  </si>
  <si>
    <t>Impairment of goodwill</t>
  </si>
  <si>
    <t>Imputed interest</t>
  </si>
  <si>
    <t>Loss (gain) on change in fair value of derivative liabilities</t>
  </si>
  <si>
    <t>Shares issued for consulting services</t>
  </si>
  <si>
    <t>Stock-based compensation</t>
  </si>
  <si>
    <t>Changes in operating assets and liabilities:</t>
  </si>
  <si>
    <t>Due from related party</t>
  </si>
  <si>
    <t>Due to related parties</t>
  </si>
  <si>
    <t>Net Cash Used In Operating Activities</t>
  </si>
  <si>
    <t>Investing Activities</t>
  </si>
  <si>
    <t>Cash acquired on acquisition of subsidiary</t>
  </si>
  <si>
    <t>Net Cash Provided by Investing Activities</t>
  </si>
  <si>
    <t>Financing Activities</t>
  </si>
  <si>
    <t>Proceeds from related parties</t>
  </si>
  <si>
    <t>Repayments to related parties</t>
  </si>
  <si>
    <t>Proceeds from convertible debentures</t>
  </si>
  <si>
    <t>Proceeds from issuance of shares</t>
  </si>
  <si>
    <t>Net Cash Provided by Financing Activities</t>
  </si>
  <si>
    <t>Effect of Foreign Exchange Rate Changes on Cash</t>
  </si>
  <si>
    <t>Change in Cash</t>
  </si>
  <si>
    <t>Cash, Beginning of Period</t>
  </si>
  <si>
    <t>Cash, End of Period</t>
  </si>
  <si>
    <t>Non-cash Investing and Financing Activities:</t>
  </si>
  <si>
    <t>Convertible debentures settled with common stock</t>
  </si>
  <si>
    <t>Recognition of debt discount due to derivative</t>
  </si>
  <si>
    <t>Supplemental Disclosures:</t>
  </si>
  <si>
    <t>Interest paid</t>
  </si>
  <si>
    <t>Income taxes paid</t>
  </si>
  <si>
    <t>Basis of Presentation</t>
  </si>
  <si>
    <t>Basis of Presentation [Abstract]</t>
  </si>
  <si>
    <t>1. Basis of Presentation The accompanying condensed consolidated financial statements of Pacific Green Technologies Inc. (the “Company”) should be read in conjunction with the consolidated financial statements and accompanying notes filed with the U.S. Securities and Exchange Commission in the Company’s Annual Report on Form 10-K for the fiscal year ended March 31, 2015. In the opinion of management, the accompanying consolidated financial statements reflect all adjustments of a recurring nature considered necessary to present fairly the Company’s financial position and the results of its operations and its cash flows for the periods shown. The preparation of these condensed consolidated financial statements in accordance with accounting principles generally accepted in the United States requires management to make estimates and assumptions that affect the amounts reported. Actual results could differ materially from those estimates. The results of operations and cash flows for the periods shown are not necessarily indicative of the results to be expected for the full year. These condensed consolidated financial statements have been prepared on a going concern basis, which implies the Company will continue to realize its assets and discharge its liabilities in the normal course of business. The continuation of the Company as a going concern is dependent upon the continued financial support from its shareholders and note holders, the ability of the Company to obtain necessary equity financing to continue operations, and ultimately the attainment of profitable operations. As at December 31, 2015, the Company has not generated any revenues, has a working capital deficit of $10,009,015, and has an accumulated deficit of $56,434,737 since inception. These factors raise substantial doubt regarding the Company’s ability to continue as a going concern. These condensed consolidated financial statements do not include any adjustments to the recoverability and classification of recorded asset amounts and classification of liabilities that might be necessary should the Company be unable to continue as a going concern.</t>
  </si>
  <si>
    <t>Significant Accounting Policies</t>
  </si>
  <si>
    <t>Significant Accounting Policies [Abstract]</t>
  </si>
  <si>
    <t>2. Significant Accounting Policies (a) Principles of Consolidation These condensed consolidated financial statements and related notes are presented in accordance with accounting principles generally accepted in the United States, and are expressed in U.S. dollars. These condensed consolidated financial statements include the accounts of the Company and the following entities: Pacific Green Technologies Limited (PGT Limited) Wholly-owned subsidiary Pacific Green Technologies International Limited (formerly Pacific Green Energy Parks Limited) (“PGTIL”) Wholly-owned subsidiary Energy Park Sutton Bridge Ltd. (“EPSB”) Wholly-owned subsidiary of PGTIL Pacific Green Technologies Asia Limited (“PGTA”) Wholly-owned subsidiary of PGTIL Pacific Green Technologies China Limited (“PGTC”) Wholly-owned subsidiary of PGTA All inter-company balances and transactions have been eliminated. (b)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VAT receivable, loan receivable, amounts due from and to related parties, accounts payable and accrued liabilities, loan payable, convertible debentures, and note payable. With the exception of long-term note payable, the recorded values of all other financial instruments approximate their current fair values because of their nature and respective maturity dates or durations. The following table represents assets and liabilities that are measured and recognized at fair value as of December 31, 2015, on a recurring basis: Level 1 Level 2 Level 3 Total gain (loss) Cash 333,732 – – – Derivative liabilities – – 270,411 (1,218,229 ) Total 333,732 – 270,411 (1,218,229 ) During the nine months ended December 31, 2015, the Company recognized a loss on change in fair value of derivative liabilities of $1,218,229. (c) Recent Accounting Pronounc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Acquisition of Pacific Green Technologies Asia Limited and Pacific Green Technologies China Limited</t>
  </si>
  <si>
    <t>Acquisition of Pacific Green Technologies Asia Limited and Pacific Green Technologies China Limited [Abstract]</t>
  </si>
  <si>
    <t>3. Acquisition of Pacific Green Technologies Asia Limited and Pacific Green Technologies China Limited On June 30, 2015, the Company entered into a share purchase agreement whereby the Company acquired 100 common shares of PGTA, representing 100% of the issued and outstanding shares, for consideration of $1. This formalized the Company’s structure of corporate entities for conducting business in Asian markets. PGTA is the sole shareholder of PGTC. In accordance with ASC 805, “Business Combinations”, the purchase agreement was deemed a business combination for accounting purposes. At the date of acquisition, the fair values of the assets and liabilities of PGTA and its wholly owned subsidiary PGTC consisted of the following: $ Cash 50,064 Goodwill 126,782 Accounts payable and accrued liabilities (23,865 ) Due to related parties (152,980 ) Total purchase price 1 As PGTA and PGTC were dependent on the Company for funding prior to acquisition and were at non-arms’ length with the Company, the Company recorded an impairment of goodwill of $126,782 as a cost of acquisition.</t>
  </si>
  <si>
    <t>Intangible Assets</t>
  </si>
  <si>
    <t>Intangible Assets [Abstract]</t>
  </si>
  <si>
    <t>4. Intangible Assets Cost Accumulated amortization Impairment December 31, 2015 March 31, Patents and technical information 35,852,556 (2,816,931 ) (20,457,255 ) 12,578,370 13,235,230 On May 17, 2013, the Company entered into an Assignment of Assets agreement with EnviroTechnologies, Inc. (“Enviro”), whereby the Company acquired various patents and technical information related to the manufacture of a wet scrubber for removing sulphur, other pollutants, and the particulate matter from diesel engine exhaust. In exchange for these assets, the Company waived all obligations owing to the Company as well as agreed to return a total of 88,876,443 of Enviro’s shares back to Enviro. The obligations waived consisted of $237,156 owing to PGT Inc. as well as $93,721 of debt owing to Pacific Green Group Limited (“PGG”), which was assigned to PGT Inc. The Company will enter into share exchange agreements with Enviro shareholders in which it will issue shares of its common stock in exchange for shares of Enviro on a one-for-ten basis. As at December 31, 2015, the Company still has 1,257,117 (March 31, 2015 - 2,217,130) shares of its common stock issuable to Enviro shareholders at a fair value $5,028,455 (March 31, 2015 - $8,868,523), which was recorded as common stock issuable. Refer to Note 10(g).</t>
  </si>
  <si>
    <t>Loan Payable</t>
  </si>
  <si>
    <t>Loan Payable [Abstract]</t>
  </si>
  <si>
    <t>Loans Payable</t>
  </si>
  <si>
    <t>5. Loan Payable As at December 31, 2015, PGTIL, the Company’s wholly owned subsidiary, owes $641,451 (£435,000) (March 31, 2015 - $645,975 (£435,000)) to a director of the Company, which is non-interest bearing, unsecured, and due on demand.</t>
  </si>
  <si>
    <t>Convertible Debentures</t>
  </si>
  <si>
    <t>Convertible Debentures [Abstract]</t>
  </si>
  <si>
    <t xml:space="preserve"> 6. Convertible Debentures (a) On May 27, 2014, the Company entered into a $200,000 convertible debenture with a non-related party. Under the terms of the debenture, the amount is unsecured, bears interest at 10% per annum, and is due on May 27, 2015. Pursuant to the agreement, should any portion of the loan remain outstanding past maturity, the interest rate will increase to 15% per annum. The note is convertible into shares of common stock 180 days after the date of issuance (November 27, 2014) until maturity at a conversion rate of 75% of the average closing bid prices of the Company’s common stock for the 45 days ending one trading day prior to the date the conversion notice is sent by the holder to the Company. As at December 31, 2015, the Company recorded accrued interest of $nil (March 31, 2015 - $17,458), which has been included in accounts payable and accrued liabilities. The Company analyzed the conversion option under ASC 815, “Accounting for Derivative Instruments and Hedging Activities” (“ASC 815”), and determined that the conversion feature should be classified as a liability and recorded at fair value due to there being no explicit limit to the number of shares to be delivered upon settlement of the conversion option. In accordance with ASC 815, the Company recognized the intrinsic value of the embedded beneficial conversion feature of $33,922. On November 27, 2014, the note became convertible resulting in the Company recording a derivative liability of $33,922 with a corresponding adjustment to loss on change in fair value of derivative liabilities. During the nine months ended December 31, 2015, the Company had amortized $12,820 (2014 - $6,372) of the debt discount to interest expense. On May 4, 2015, the Company issued 1,058,317 common shares for the conversion of $200,000 of this debenture and $18,888 of accrued interest. Refer to Note 10(a). As at December 31, 2015, the carrying value of the debenture was $nil (March 31, 2015 - $187,180) and the fair value of the derivative liability was $nil (March 31, 2015 - $268,716). (b) On June 12, 2014, the Company entered into a $100,000 convertible debenture with a non-related party. Under the terms of the debenture, the amount is unsecured, bears interest at 10% per annum, and is due on June 12, 2015. Pursuant to the agreement, should any portion of the loan remain outstanding past maturity, the interest rate will increase to 15% per annum. The note is convertible into shares of common stock 180 days after the date of issuance (December 12, 2014) until maturity at a conversion rate of 75% of the average closing bid prices of the Company’s common stock for the 45 days ending one trading day prior to the date the conversion notice is sent by the holder to the Company. As at December 31, 2015, the Company recorded accrued interest of $nil (March 31, 2015 - $7,092), which has been included in accounts payable and accrued liabilities. The Company analyzed the conversion option under ASC 815, and determined that the conversion feature should be classified as a liability and recorded at fair value due to there being no explicit limit to the number of shares to be delivered upon settlement of the conversion option. In accordance with ASC 815, the Company recognized the intrinsic value of the embedded beneficial conversion feature of $9,793. On December 12, 2014, the note became convertible resulting in the Company recording a derivative liability of $9,793 with a corresponding adjustment to loss on change in fair value of derivative liabilities. During the nine months ended December 31, 2015, the Company had amortized $1,637 (2014 - $1,028) of the debt discount to interest expense. On May 4, 2015, the Company issued 459,418 common shares for the conversion of $100,000 of this debenture and $7,796 of accrued interest. Refer to Note 10(b). As at December 31, 2015, the carrying value of the debenture was $nil (March 31, 2015 - $98,363) and the fair value of the derivative liability was $nil (March 31, 2015 - $124,703). (c) On November 10, 2015, the Company entered into a $110,000 convertible debenture with a non-related party, in exchange for $100,000, net of $10,000 for legal fees which have been deferred and will be amortized over the term of the debenture. Under the terms of the debenture, the amount is unsecured, bears interest at 10% per annum, and is due on November 10, 2016. The note is convertible into shares of common stock of the Company equal to the lower of: (a) $0.40 or (b) 60% of the lowest trading price of the Company’s common stock during the 20 consecutive trading days prior to the date of conversion. During the nine months ended December 31, 2015, the Company amortized $1,393 (2014 - $nil) of the deferred financing costs. The Company analyzed the conversion option under ASC 815, and determined that the conversion feature should be classified as a liability and recorded at fair value due to there being no explicit limit to the number of shares to be delivered upon settlement of the conversion option. In accordance with ASC 815, the Company recognized the intrinsic value of the embedded beneficial conversion feature of $110,000. During the nine months ended December 31, 2015, the Company had amortized $1,426 (2014 - $nil) of the debt discount to interest expense. As at December 31, 2015, the carrying value of the debenture was $1,426 (March 31, 2015 - $nil) and the fair value of the derivative liability was $270,411 (March 31, 2015 - $nil).</t>
  </si>
  <si>
    <t>Derivative Liabilities</t>
  </si>
  <si>
    <t>Derivative Liabilities [Abstract]</t>
  </si>
  <si>
    <t xml:space="preserve">7. Derivative Liabilities The Company records the fair value of the of the conversion price of the convertible debentures disclosed in Note 6 in accordance with ASC 815. The fair value of the derivative was calculated using a binomial option pricing model. The fair value of the derivative liability is revalued on each balance sheet date with corresponding gains and losses recorded in the consolidated statement of operations. During the nine months ended December 31, 2015, the Company recorded a loss on the change in fair value of derivative liability of $1,218,229 (2014 - gain of $4,959). As at December 31, 2015, the Company recorded a derivative liability of $270,411 (March 31, 2015 - $393,419). The following inputs and assumptions were used to fair value the convertible debentures outstanding during the nine months ended December 31, 2015: May 27, 2014 June 12, 2014 November 10, 2015 As at As at As at As at As at As at Estimated common stock issuable upon extinguishment 1,219,432 438,135 466,649 202,020 276,884 359,477 Estimated exercise price 0.18 0.50 0.23 0.50 0.40 0.31 Risk-free interest rate 1 % 3 % 2 % 3 % 0.1 % 0.1 % Expected dividend yield – – – – – – Expected
volatility 147 % 195 % 141 % 189 % 236 % 194 % Expected life (in years) 0.06 0.16 0.08 0.20 0.86 1.00 A summary of the activity of the derivative liability is shown below: $ Balance, March 31, 2015 393,419 Debt discount
due to derivative 110,000 Mark to market adjustment 1,218,229 Adjustment for extinguishments (1,451,237 ) Balance, December 31, 2015 270,411 </t>
  </si>
  <si>
    <t>Note Payable</t>
  </si>
  <si>
    <t>Note Payable [Abstract]</t>
  </si>
  <si>
    <t>8. Note Payable December 31, March 31, Opening balance 4,479,852 4,068,131 Accretion of unamortized discount 234,421 411,721 Ending balance 4,714,273 4,479,852 Less: current portion (3,927,909 ) (2,966,562 ) Long-term portion 786,364 1,513,290 The principal repayments of the note payable are as follows: $ June 14, 2013 1,000,000 June 14, 2014 1,000,000 June 14, 2015 1,000,000 June 14, 2016 1,000,000 June 14, 2017 1,000,000 5,000,000 On June 14, 2012, the Company entered into an Assignment and Share Transfer Agreement with PGG, a company under common control, concerning the assignment of the Representation Agreement entered between PGG and Enviro and the purchase of 100% of the issued and outstanding common shares of PGT Limited, a subsidiary of PGG, in exchange for an aggregate of 5,000,000 shares of common stock as well as a $5,000,000 promissory note. The note payable will be repaid in instalments of $1,000,000 on the anniversary of the agreement beginning on June 12, 2013 with the income earned under the terms of the Representation Agreement. If the Company is unable to meet the repayment schedule, PGG will have the option to either roll over any unpaid portion to the following payment date or to convert the outstanding amount into shares of the Company’s stock. The note had been discounted at a market rate of 18% to arrive at the net present value of $3,127,171 as at June 14, 2012. The note is unsecured and cannot itself be used by PGG to cause the Company to become insolvent. During the nine months ended December 31, 2015, the Company recorded imputed interest of $675,000 (2014 - $675,000), at a rate of 18% per annum, which has been included in additional paid-in capital.</t>
  </si>
  <si>
    <t>Related Party Transactions</t>
  </si>
  <si>
    <t>Related Party Transactions [Abstract]</t>
  </si>
  <si>
    <t>9. Related Party Transactions (a) As at December 31, 2015, the Company owed $4,777,343 (March 31, 2015 – $4,937,037) to a company controlled by a significant shareholder of the Company. Of this amount, $nil (March 31, 2015 - $49,096) is unsecured, bears interest at the US Bank Prime Rate plus 4%, and due on demand. The remainder of the amount owing is unsecured, non-interest bearing, and due on demand. On July 20, 2015, the Company entered into a conversion agreement with the significant shareholder, whereby up to $1,000,000 in outstanding amounts may be converted at a rate of $0.70 per share for a 12 month period between July 20, 2016 and July 20, 2017. The Company determined that the convertible debt contained no embedded beneficial conversion feature as the conversion price was the same as the fair market value of the Company’s common stock on the date of issuance. (b) As at December 31, 2015, the Company owed $29,554 (20,042 GBP) (March 31, 2015 – $29,762 (20,042 GBP)) to a company under common control. The amount owing is unsecured, non-interest bearing, and due on demand. (c) As at December 31, 2015, the Company owed $50,376 (March 31, 2015 – $98,389) to a significant shareholder of the Company, of which $4,240 (March 31, 2015 - $nil) was included in accounts payable and accrued liabilities. Of this amount, $20,204 (March 31, 2015 - $79,219) is unsecured, bears interest at the US Bank Prime Rate plus 4%, and due on demand. The remainder of the amount owing is unsecured, non-interest bearing, and due on demand. (d) As at December 31, 2015, the Company owed $73,858 (March 31, 2015 – $818) to directors of the Company’s wholly-owned subsidiaries. The amounts owing are unsecured, non-interest bearing, and due on demand. (e) As at December 31, 2015, the Company was owed $11,257 (March 31, 2015 – $11,257) from a director of the Company. The amount owing is unsecured, non-interest bearing, and due on demand. (f) During the nine months ended December 31, 2015, the Company incurred $180,000 (2014 – $180,000) in consulting fees to a significant shareholder of the Company. (g) During the nine months ended December 31, 2015, the Company incurred $7,563 (2014 – $35,406) in consulting fees to a company controlled by a director of the Company. (h) During the nine months ended December 31, 2015, the Company incurred $75,632 (2014 - $nil) in consulting fees to a director of the Company.</t>
  </si>
  <si>
    <t>Common Stock</t>
  </si>
  <si>
    <t>Common Stock [Abstract]</t>
  </si>
  <si>
    <t>10. Common Stock (a) On May 4, 2015, the Company issued 1,058,317 shares of common stock with a fair value of $1,068,900 pursuant to a settlement agreement for the extinguishment of $200,000 in principal, $18,888 in accrued interest, and the $1,012,876 derivative liability relating to the May 27, 2014 convertible debenture. This transaction resulted in a gain on extinguishment of debt of $162,864. Refer to Note 6(a). (b) On May 13, 2015, the Company issued 459,418 shares of common stock with a fair value of $537,519 pursuant to a settlement agreement for the extinguishment of $100,000 in principal, $7,795 in accrued interest, and the $438,361 derivative liability relating to the June 12, 2014 convertible debenture. This transaction resulted in a gain on extinguishment of debt of $8,637. Refer to Note 6(b). (c) On August 10, 2015, the Company issued 50,000 shares of common stock relating to a non-brokered private placement on May 20, 2015 at a price of $0.50 per share for proceeds of $25,000. In consideration for the share subscription, the Company granted the subscriber an option to purchase a minimum of $93,750 to a maximum of $125,000 of shares of common stock. The option vests upon the Company entering into a binding agreement for the sale or license of its ENVI-Clean or ENVI-Pure emission control technology system (the “Option Event”) and must be exercised within 28 days of the Option Event. The option expires on May 20, 2017 and is exercisable at a conversion rate of 75% of the average closing bid prices of the Company’s common stock for the 10 trading days prior to the Option Event and the 10 trading days after the Option Event. The exercise price shall not be less than $1.00 per share and not greater than $2.50 per share. (d) On August 10, 2015, the Company issued 550,000 shares of common stock relating to a non-brokered private placement on May 26, 2015 at a price of $0.50 per share for proceeds of $275,000. In consideration for the share subscription, the Company granted the subscriber an option to purchase a minimum of $1,031,250 to a maximum of $1,375,000 of shares of common stock. The option vests upon the Company entering into a binding agreement for the sale or license of its ENVI-Clean or ENVI-Pure emission control technology system and must be exercised within 28 days of the Option Event. The option expires on May 22, 2017 and is exercisable at a conversion rate of 75% of the average closing bid prices of the Company’s common stock for the 10 trading days prior to the Option Event and the 10 trading days post the Option Event. The exercise price shall not be less than $1.00 per share and not greater than $2.50 per share. (e) On August 10, 2015, the Company issued 100,000 shares of common stock relating to a non-brokered private placement on June 6, 2015 at a price of $0.50 per share for proceeds of $50,000. In consideration for the share subscription, the Company granted the subscriber an option to purchase an additional $250,000 of shares of common stock. The option vests upon the Company entering into a binding agreement for the sale or license of its ENVI-Clean or ENVI-Pure emission control technology system and must be exercised within 21 days of the Option Event. The option expires on June 6, 2017 and has an exercise price of $1.50 per share. (f) On August 10, 2015, the Company issued 600,000 shares of common stock relating to a non-brokered private placement on June 10, 2015 at a price of $0.50 per share for proceeds of $300,000. In consideration for the share subscription, the Company granted the subscriber an option to purchase an additional $1,500,000 of shares of common stock. The option vests upon the Company entering into a binding agreement for the sale or license of its ENVI-Clean or ENVI-Pure emission control technology system and must be exercised within 21 days of the Option Event. The option expires on June 6, 2017 and has an exercise price of $1.50 per share. (g) On October 2, 2015, the Company issued 960,017 shares of common stock with a fair value of $3,840,068 in a share exchange agreement with the shareholders of Enviro for the acquisition of 9,600,167 shares of common stock which were subsequently returned to Enviro pursuant to the Assignment of Assets agreement dated May 15, 2013. Refer to Note 4. (h) On October 20, 2015, the Company issued 200,000 shares of common shares pursuant to the consulting agreement described in Note 13(c). These shares were recorded at fair value of $102,000 based on the closing market rate on the date of the agreement. (i) On December 11, 2015, the Company issued 433,333 shares of common stock relating to a non-brokered private placement at a price of $0.75 per share for proceeds of $325,000. (j) On December 15, 2015, the Company issued 200,000 shares of common stock relating to a non-brokered private placement at a price of $0.75 per share for proceeds of $150,000.</t>
  </si>
  <si>
    <t>Stock Options</t>
  </si>
  <si>
    <t>Stock Options [Abstract]</t>
  </si>
  <si>
    <t>Disclosure of Compensation Related Costs, Share-based Payments [Text Block]</t>
  </si>
  <si>
    <t>11. Stock Options During the nine months ended December 31, 2015, the Company granted 362,500 stock options to officers and directors of the Company. The options are exercisable at $0.01 per share and expire three years from the date of grant. The following table summarizes the continuity of the Company’s stock options: Number of Weighted average exercise price Aggregate Intrinsic Value Balance, March 31, 2015 – – Granted 362,500 0.01 Balance, December 31, 2015 362,500 0.01 413,250 Additional information regarding stock options outstanding as at December 31, 2015, is as follows: Outstanding and exercisable Range of Number of Weighted average Weighted 0.01 362,500 2.6 0.01 The fair values for stock options granted have been estimated using the Black-Scholes option pricing model assuming no expected dividends and the following weighted average assumptions: 2015 2014 Risk-free interest rate 1.06 % – Expected life (in years) 3 – Expected volatility 171 % – The fair value of stock options vested during the nine months ended December 31, 2015 was $251,577 (2014 - $nil), which was recorded as additional paid-in capital and charged to operations. The weighted average fair value of stock options granted during the nine months ended December 31, 2015 was $0.70 (2014 – $nil) per option.</t>
  </si>
  <si>
    <t>Segmented Information</t>
  </si>
  <si>
    <t>Segmented Information [Abstract]</t>
  </si>
  <si>
    <t xml:space="preserve">12. Segmented Information The Company is located and operates in the U.S. and its subsidiaries are primarily located and operating in the United Kingdom and Asia. All non-current assets are located in the U.S. </t>
  </si>
  <si>
    <t>Commitments</t>
  </si>
  <si>
    <t>Commitments [Abstract]</t>
  </si>
  <si>
    <t>13. Commitments (a) On May 1, 2010, the Company entered into consulting agreements with Sichel Limited (“Sichel”), the parent company of PGG. Sichel will assist the Company in developing commercial agreements for green technology and the building of an international distribution centre. Effective December 31, 2013, this consulting agreement was assigned to Pacific Green Development Ltd. The agreement shall continue for four years with consideration as follows: i) Stock consideration to PGG or to any third party as directed by PGG of 5,000 ordinary shares of common stock of the Company upon signing of the agreement, which have been waived by PGG; ii) Monthly consultancy fees of $20,000 are to be paid within fourteen days of each month-end. If the Company is unable to pay this fee, then PGG has the option to elect to be paid 5,000 shares of common stock of the Company in lieu of cash; iii) Sales commission of 10% of sales value excluding shipping and local sales taxes; and iv) Finance commission of 10% of net proceeds of any funds raised by way of issued of stock, debt or convertible note after any brokers commission as introduced by PGG. (b) On May 15, 2013, the Company entered into an acquisition agreement to acquire 100% of the issued and outstanding shares of PGTIL. PGTIL plans to develop a biomass power plant facility. As part of the acquisition agreement, the Company is required to issue $3,000,000 payable in shares of common stock in the event of PGTIL either purchasing the property or securing a lease permitting PGTIL to operate a biomass power plant facility. The Company is also required to issue $33,000,000 payable in shares of common stock in the event of PGTIL securing sufficient financing for the construction of the facility. (c) On September 23, 2015, the Company entered into a consulting agreement with a non-related party for various services relating to marketing and promotion. Per the agreement, these services will be provided for a term of six months for consideration of $5,000 per month and 200,000 shares of common stock of the Company due upon execution of the agreement. Refer to Note 10(h). (d) On November 17, 2015, PGTC entered into a commercial joint venture agreement (the “Agreement”) with a non-related party (the “Supplier”) wherein the Supplier would receive and process orders, manufacture, and install products for the Company’s customers. In return, the Company agreed to design the product and provide a technology license and technical support (the “Technology”) to the Supplier. During the term of the Agreement, the Company will provide the Supplier with a non-transferrable right and license to use the Technology to manufacture and install the product within the Peoples’ Republic of China. Upon receiving each order from the Company, the Supplier and the Company shall submit to each other the respective estimated budgets. For each project, after receipt of the revenue from the relevant customer, the expenses of the Company and the Supplier shall be deducted and reimbursed from the revenue proportionally. The parties have agreed to share the gross profits at an even split of 50% each.</t>
  </si>
  <si>
    <t>Significant Accounting Policies (Policies)</t>
  </si>
  <si>
    <t>Principles of Consolidation</t>
  </si>
  <si>
    <t>a) Principles of Consolidation These condensed consolidated financial statements and related notes are presented in accordance with accounting principles generally accepted in the United States, and are expressed in U.S. dollars. These condensed consolidated financial statements include the accounts of the Company and the following entities: Pacific Green Technologies Limited (PGT Limited) Wholly-owned subsidiary Pacific Green Technologies International Limited (formerly Pacific Green Energy Parks Limited) (“PGTIL”) Wholly-owned subsidiary Energy Park Sutton Bridge Ltd. (“EPSB”) Wholly-owned subsidiary of PGTIL Pacific Green Technologies Asia Limited (“PGTA”) Wholly-owned subsidiary of PGTIL Pacific Green Technologies China Limited (“PGTC”) Wholly-owned subsidiary of PGTA All inter-company balances and transactions have been eliminated.</t>
  </si>
  <si>
    <t>Financial Instruments</t>
  </si>
  <si>
    <t>(b) Financial Instruments ASC 820, “Fair Value Measurements and Disclosures” 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 Level 1 Level 1 applies to assets or liabilities for which there are quoted prices in active markets for identical assets or liabilities. Level 2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he Company’s financial instruments consist principally of cash, VAT receivable, loan receivable, amounts due from and to related parties, accounts payable and accrued liabilities, loan payable, convertible debentures, and note payable. With the exception of long-term note payable, the recorded values of all other financial instruments approximate their current fair values because of their nature and respective maturity dates or durations. The following table represents assets and liabilities that are measured and recognized at fair value as of December 31, 2015, on a recurring basis: Level 1 Level 2 Level 3 Total gain (loss) Cash 333,732 – – – Derivative liabilities – – 270,411 (1,218,229 ) Total 333,732 – 270,411 (1,218,229 ) During the nine months ended December 31, 2015, the Company recognized a loss on change in fair value of derivative liabilities of $1,218,229.</t>
  </si>
  <si>
    <t>Recent Accounting Pronouncements</t>
  </si>
  <si>
    <t xml:space="preserve"> (c) Recent Accounting Pronounc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Significant Accounting Policies (Tables)</t>
  </si>
  <si>
    <t>Schedule of assets and liabilities that are measured and recognized in fair value</t>
  </si>
  <si>
    <t xml:space="preserve"> Level 1 Level 2 Level 3 Total gain (loss) Cash 333,732 – – – Derivative liabilities – – 270,411 (1,218,229 ) Total 333,732 – 270,411 (1,218,229 ) </t>
  </si>
  <si>
    <t>Acquisition of Pacific Green Technologies Asia Limited and Pacific Green Technologies China Limited (Tables)</t>
  </si>
  <si>
    <t>Summary of date of acquisition the net liabilities of PGTA and its wholly owned subsidiary PGTC</t>
  </si>
  <si>
    <t xml:space="preserve"> $ Cash 50,064 Goodwill 126,782 Accounts payable and accrued liabilities (23,865 ) Due to related parties (152,980 ) Total purchase price 1 </t>
  </si>
  <si>
    <t>Intangible Assets (Tables)</t>
  </si>
  <si>
    <t>Schedule of intangible assets</t>
  </si>
  <si>
    <t xml:space="preserve"> Cost Accumulated amortization Impairment December 31, 2015 March 31, Patents and technical information 35,852,556 (2,816,931 ) (20,457,255 ) 12,578,370 13,235,230 </t>
  </si>
  <si>
    <t>Derivative Liabilities (Tables)</t>
  </si>
  <si>
    <t>Schedule of convertible debentures</t>
  </si>
  <si>
    <t xml:space="preserve"> May 27, 2014 June 12, 2014 November 10, 2015 As at As at As at As at As at As at Estimated common stock issuable upon extinguishment 1,219,432 438,135 466,649 202,020 276,884 359,477 Estimated exercise price 0.18 0.50 0.23 0.50 0.40 0.31 Risk-free interest rate 1 % 3 % 2 % 3 % 0.1 % 0.1 % Expected dividend yield – – – – – – Expected volatility 147 % 195 % 141 % 189 % 236 % 194 % Expected life (in years) 0.06 0.16 0.08 0.20 0.86 1.00 </t>
  </si>
  <si>
    <t>Schedule of derivative liability</t>
  </si>
  <si>
    <t xml:space="preserve"> $ Balance, March 31, 2015 393,419 Debt discount due to derivative 110,000 Mark to market adjustment 1,218,229 Adjustment for extinguishments (1,451,237 ) Balance, December 31, 2015 270,411 </t>
  </si>
  <si>
    <t>Note Payable (Tables)</t>
  </si>
  <si>
    <t>Schedule of notes payable</t>
  </si>
  <si>
    <t xml:space="preserve"> December 31, March 31, Opening balance 4,479,852 4,068,131 Accretion of unamortized discount 234,421 411,721 Ending balance 4,714,273 4,479,852 Less: current portion (3,927,909 ) (2,966,562 ) Long-term portion 786,364 1,513,290 </t>
  </si>
  <si>
    <t>Shedule of principal repayments of the note payable</t>
  </si>
  <si>
    <t xml:space="preserve"> $ June 14, 2013 1,000,000 June 14, 2014 1,000,000 June 14, 2015 1,000,000 June 14, 2016 1,000,000 June 14, 2017 1,000,000 5,000,000 </t>
  </si>
  <si>
    <t>Stock Options (Tables)</t>
  </si>
  <si>
    <t>Summary of continuity of stock options</t>
  </si>
  <si>
    <t xml:space="preserve"> Number of Weighted average exercise price Aggregate Intrinsic Value Outstanding, March 31, 2015 – – Granted 362,500 0.01 Outstanding, September 30, 2015 362,500 0.01 181,250</t>
  </si>
  <si>
    <t>Summary of additional information of stock options</t>
  </si>
  <si>
    <t xml:space="preserve"> Outstanding and exercisable Range of Number of Weighted average Weighted average 0.01 362,500 2.8 0.01</t>
  </si>
  <si>
    <t>Summary of assumptions used in fair value calculation</t>
  </si>
  <si>
    <t xml:space="preserve"> 2015 2014 Risk-free interest rate 1.06 % – Expected life (in years) 3 – Expected volatility 171 % – </t>
  </si>
  <si>
    <t>Basis of Presentation (Details) - USD ($)</t>
  </si>
  <si>
    <t>Basis of Presentation (Textual)</t>
  </si>
  <si>
    <t>Working capital deficit</t>
  </si>
  <si>
    <t>Accumulated deficit</t>
  </si>
  <si>
    <t>Significant Accounting Policies (Details) - Fair Value, Measurements, Recurring [Member]</t>
  </si>
  <si>
    <t>Dec. 31, 2015USD ($)</t>
  </si>
  <si>
    <t>Derivative liabilities</t>
  </si>
  <si>
    <t>Total</t>
  </si>
  <si>
    <t>Level 1 [Member]</t>
  </si>
  <si>
    <t>Level 2 [Member]</t>
  </si>
  <si>
    <t>Level 3 [Member]</t>
  </si>
  <si>
    <t>Significant Accounting Policies (Details Textual) - USD ($)</t>
  </si>
  <si>
    <t>Significant Accounting Policies (Textual)</t>
  </si>
  <si>
    <t>Loss on change in fair value of derivative liabilities</t>
  </si>
  <si>
    <t>Acquisition of Pacific Green Technologies Asia Limited and Pacific Green Technologies China Limited (Details)</t>
  </si>
  <si>
    <t>Goodwill</t>
  </si>
  <si>
    <t>Total purchase price</t>
  </si>
  <si>
    <t>Acquisition of Pacific Green Technologies Asia Limited and Pacific Green Technologies China Limited (Details Textual) - USD ($)</t>
  </si>
  <si>
    <t>Acquisition of Pacific Green Technologies Asia Limited And Pacific Green Technologies China Limited (Textual)</t>
  </si>
  <si>
    <t>Consideration price</t>
  </si>
  <si>
    <t>Intangible Assets (Details) - Patents and technical information [Member] - USD ($)</t>
  </si>
  <si>
    <t>Summary of intangible assets</t>
  </si>
  <si>
    <t>Cost</t>
  </si>
  <si>
    <t>Accumulated amortization</t>
  </si>
  <si>
    <t>Impairment</t>
  </si>
  <si>
    <t>Intangible Assets, Net carrying value</t>
  </si>
  <si>
    <t>Intangible Assets (Details Textual) - USD ($)</t>
  </si>
  <si>
    <t>Dec. 15, 2015</t>
  </si>
  <si>
    <t>Dec. 11, 2015</t>
  </si>
  <si>
    <t>Oct. 02, 2015</t>
  </si>
  <si>
    <t>Oct. 20, 2015</t>
  </si>
  <si>
    <t>May. 17, 2013</t>
  </si>
  <si>
    <t>Intangible Assets (Textual)</t>
  </si>
  <si>
    <t>Number of shares repurchased</t>
  </si>
  <si>
    <t>Common stock issued for cash, Shares</t>
  </si>
  <si>
    <t>Common stock issued for cash</t>
  </si>
  <si>
    <t>PGT Inc. [Member]</t>
  </si>
  <si>
    <t>Number of shares repurchased, Value</t>
  </si>
  <si>
    <t>Pacific Green Group Limited [Member]</t>
  </si>
  <si>
    <t>Shareholders Of Enviro [Member]</t>
  </si>
  <si>
    <t>Loan Payable (Details)</t>
  </si>
  <si>
    <t>Dec. 31, 2015GBP (£)</t>
  </si>
  <si>
    <t>Mar. 31, 2015USD ($)</t>
  </si>
  <si>
    <t>Mar. 31, 2015GBP (£)</t>
  </si>
  <si>
    <t>Loans Payable (Textual)</t>
  </si>
  <si>
    <t>Loans payable</t>
  </si>
  <si>
    <t>PGEP [Member]</t>
  </si>
  <si>
    <t>Convertible Debentures (Details) - USD ($)</t>
  </si>
  <si>
    <t>Nov. 10, 2015</t>
  </si>
  <si>
    <t>May. 04, 2015</t>
  </si>
  <si>
    <t>Jun. 12, 2014</t>
  </si>
  <si>
    <t>May. 27, 2014</t>
  </si>
  <si>
    <t>Dec. 12, 2014</t>
  </si>
  <si>
    <t>Nov. 27, 2014</t>
  </si>
  <si>
    <t>Convertible Debentures (Textual)</t>
  </si>
  <si>
    <t>Convertible debenture, Non-related party</t>
  </si>
  <si>
    <t>Interest rate</t>
  </si>
  <si>
    <t>10.00%</t>
  </si>
  <si>
    <t>Convertible debenture, Due date</t>
  </si>
  <si>
    <t>Jun. 12,
		2015</t>
  </si>
  <si>
    <t>May 27,
		2015</t>
  </si>
  <si>
    <t>Convertible debenture, Description</t>
  </si>
  <si>
    <t>The note is convertible into shares of common stock 180 days after the date of issuance (December 12, 2014) until maturity at a conversion rate of 75% of the average closing bid prices of the Company's common stock for the 45 days ending one trading day prior to the date the conversion notice is sent by the holder to the Company.</t>
  </si>
  <si>
    <t>The note is convertible into shares of common stock 180 days after the date of issuance (November 27, 2014) until maturity at a conversion rate of 75% of the average closing bid prices of the Company's common stock for the 45 days ending one trading day prior to the date the conversion notice is sent by the holder to the Company.</t>
  </si>
  <si>
    <t>Accrued interest</t>
  </si>
  <si>
    <t>Increase in debt instrument rate of interest</t>
  </si>
  <si>
    <t>15.00%</t>
  </si>
  <si>
    <t>Debt instrument, convertible, beneficial conversion feature</t>
  </si>
  <si>
    <t>Amortization of debt discount</t>
  </si>
  <si>
    <t>Fair value of the derivative liability</t>
  </si>
  <si>
    <t>Convertible Debt [Member]</t>
  </si>
  <si>
    <t>Convertible Debt One [Member]</t>
  </si>
  <si>
    <t>Convertible Debt Two [Member]</t>
  </si>
  <si>
    <t>Nov. 10,
		2016</t>
  </si>
  <si>
    <t>The note is convertible into shares of common stock of the Company equal to the lower of: (a) $0.40 or (b) 60% of the lowest trading price of the Company's common stock during the 20 consecutive trading days prior to the date of conversion.</t>
  </si>
  <si>
    <t>Exchange fees</t>
  </si>
  <si>
    <t>Net of legal fees</t>
  </si>
  <si>
    <t>Derivative Liabilities (Details) - $ / shares</t>
  </si>
  <si>
    <t>May. 13, 2015</t>
  </si>
  <si>
    <t>Convertible Debenture, May 27, 2014 [Member]</t>
  </si>
  <si>
    <t>Short-term Debt [Line Items]</t>
  </si>
  <si>
    <t>Estimated common stock issuable upon extinguishment</t>
  </si>
  <si>
    <t>Estimated exercise price</t>
  </si>
  <si>
    <t>Risk-free interest rate</t>
  </si>
  <si>
    <t>1.00%</t>
  </si>
  <si>
    <t>3.00%</t>
  </si>
  <si>
    <t>Expected dividend yield</t>
  </si>
  <si>
    <t>Expected volatility</t>
  </si>
  <si>
    <t>147.00%</t>
  </si>
  <si>
    <t>195.00%</t>
  </si>
  <si>
    <t>Expected life (in years)</t>
  </si>
  <si>
    <t>22 days</t>
  </si>
  <si>
    <t>1 month 28 days</t>
  </si>
  <si>
    <t>Convertible Debenture, June 12, 2014 [Member]</t>
  </si>
  <si>
    <t>2.00%</t>
  </si>
  <si>
    <t>141.00%</t>
  </si>
  <si>
    <t>189.00%</t>
  </si>
  <si>
    <t>29 days</t>
  </si>
  <si>
    <t>2 months 12 days</t>
  </si>
  <si>
    <t>Convertible Debenture, November 10, 2015 [Member]</t>
  </si>
  <si>
    <t>0.10%</t>
  </si>
  <si>
    <t>194.00%</t>
  </si>
  <si>
    <t>236.00%</t>
  </si>
  <si>
    <t>1 year</t>
  </si>
  <si>
    <t>10 months 10 days</t>
  </si>
  <si>
    <t>Derivative Liabilities (Details 1) - USD ($)</t>
  </si>
  <si>
    <t>Balance, March 31, 2015</t>
  </si>
  <si>
    <t>Debt discount due to derivative</t>
  </si>
  <si>
    <t>Mark to market adjustment</t>
  </si>
  <si>
    <t>Adjustment for extinguishments</t>
  </si>
  <si>
    <t>Balance, December 31, 2015</t>
  </si>
  <si>
    <t>Derivative Liabilities (Details Textual) - USD ($)</t>
  </si>
  <si>
    <t>Derivative Liabilities (Textual)</t>
  </si>
  <si>
    <t>Fair value adjustment of derivative liabilities</t>
  </si>
  <si>
    <t>Derivative liability</t>
  </si>
  <si>
    <t>Note Payable (Details) - USD ($)</t>
  </si>
  <si>
    <t>12 Months Ended</t>
  </si>
  <si>
    <t>Opening balance</t>
  </si>
  <si>
    <t>Accretion of unamortized discount</t>
  </si>
  <si>
    <t>Ending Balance</t>
  </si>
  <si>
    <t>Less: current portion</t>
  </si>
  <si>
    <t>Long-term portion</t>
  </si>
  <si>
    <t>Note Payable (Details 1)</t>
  </si>
  <si>
    <t>June 14, 2013</t>
  </si>
  <si>
    <t>June 14, 2014</t>
  </si>
  <si>
    <t>June 14, 2015</t>
  </si>
  <si>
    <t>June 14, 2016</t>
  </si>
  <si>
    <t>June 14, 2017</t>
  </si>
  <si>
    <t>Note Payable (Details Textuals) - USD ($)</t>
  </si>
  <si>
    <t>Jun. 12, 2013</t>
  </si>
  <si>
    <t>Jun. 14, 2012</t>
  </si>
  <si>
    <t>Note Payable (Textual)</t>
  </si>
  <si>
    <t>Note repayment installment amount</t>
  </si>
  <si>
    <t>Discounted at a market rate</t>
  </si>
  <si>
    <t>18.00%</t>
  </si>
  <si>
    <t>Imputed interest rate</t>
  </si>
  <si>
    <t>Rate of shares issued and outstanding</t>
  </si>
  <si>
    <t>100.00%</t>
  </si>
  <si>
    <t>Number of shares issued to company</t>
  </si>
  <si>
    <t>Promissory notes issued to company</t>
  </si>
  <si>
    <t>Net present value of Promissory note</t>
  </si>
  <si>
    <t>Related Party Transactions (Details)</t>
  </si>
  <si>
    <t>Dec. 31, 2015USD ($)$ / shares</t>
  </si>
  <si>
    <t>Dec. 31, 2014USD ($)</t>
  </si>
  <si>
    <t>Related Party Transactions (Textual)</t>
  </si>
  <si>
    <t>Director [Member]</t>
  </si>
  <si>
    <t>Amount owed to subsidiaries</t>
  </si>
  <si>
    <t>Consulting fees</t>
  </si>
  <si>
    <t>Debt outstanding for conversion</t>
  </si>
  <si>
    <t>Debt conversion period</t>
  </si>
  <si>
    <t>12 month period between July 20, 2016 and July 20, 2017.</t>
  </si>
  <si>
    <t>Debt conversion price per share | $ / shares</t>
  </si>
  <si>
    <t>Director 1 [Member]</t>
  </si>
  <si>
    <t>Directors 2 [Member]</t>
  </si>
  <si>
    <t>Directors 3 [Member]</t>
  </si>
  <si>
    <t>Shareholder 1 [Member]</t>
  </si>
  <si>
    <t>Unsecured debt</t>
  </si>
  <si>
    <t>Interest rate description</t>
  </si>
  <si>
    <t>Bears interest at the US Bank Prime Rate plus 4%, and due on demand.</t>
  </si>
  <si>
    <t>Shareholder 2 [Member]</t>
  </si>
  <si>
    <t>Company 1 [Member]</t>
  </si>
  <si>
    <t>Common Stock (Details) - USD ($)</t>
  </si>
  <si>
    <t>Aug. 10, 2015</t>
  </si>
  <si>
    <t>Common Stock (Textual)</t>
  </si>
  <si>
    <t>Convertible Debt</t>
  </si>
  <si>
    <t>share issued per share price</t>
  </si>
  <si>
    <t>Number of shares issued to company for business acquisition</t>
  </si>
  <si>
    <t>Assets agreement date</t>
  </si>
  <si>
    <t>May 15,
		2013</t>
  </si>
  <si>
    <t>Common stock issuance [Member]</t>
  </si>
  <si>
    <t>Number of excercisable period</t>
  </si>
  <si>
    <t>28 days</t>
  </si>
  <si>
    <t>Non-brokered private placement date</t>
  </si>
  <si>
    <t>May 20,
		2015</t>
  </si>
  <si>
    <t>Option expiration date</t>
  </si>
  <si>
    <t>May 20,
		2017</t>
  </si>
  <si>
    <t>Option description</t>
  </si>
  <si>
    <t>Exercisable at a conversion rate of 75% of the average closing bid prices of the Company's common stock for the 10 trading days prior to the Option Event and the 10 trading days after the Option Event.</t>
  </si>
  <si>
    <t>Common stock issuance [Member] | Minimum [Member]</t>
  </si>
  <si>
    <t>Exercise price of option</t>
  </si>
  <si>
    <t>Purchase price of option</t>
  </si>
  <si>
    <t>Common stock issuance [Member] | Maximum [Member]</t>
  </si>
  <si>
    <t>Common stock issuance one [Member]</t>
  </si>
  <si>
    <t>May 26,
		2015</t>
  </si>
  <si>
    <t>May 22,
		2017</t>
  </si>
  <si>
    <t>Exercisable at a conversion rate of 75% of the average closing bid prices of the Company's common stock for the 10 trading days prior to the Option Event and the 10 trading days post the Option Event.</t>
  </si>
  <si>
    <t>Common stock issuance one [Member] | Minimum [Member]</t>
  </si>
  <si>
    <t>Common stock issuance one [Member] | Maximum [Member]</t>
  </si>
  <si>
    <t>Common stock issuance two [Member]</t>
  </si>
  <si>
    <t>21 days</t>
  </si>
  <si>
    <t>Jun. 6,
		2015</t>
  </si>
  <si>
    <t>Jun. 6,
		2017</t>
  </si>
  <si>
    <t>The option vests upon the Company entering into a binding agreement for the sale or license of its ENVI-Clean or ENVI-Pure emission control technology system and must be exercised within 21 days.</t>
  </si>
  <si>
    <t>Common stock issuance three [Member]</t>
  </si>
  <si>
    <t>Jun. 10,
		2015</t>
  </si>
  <si>
    <t>Settlement Agreement [Member]</t>
  </si>
  <si>
    <t>Stock Options (Details)</t>
  </si>
  <si>
    <t>Dec. 31, 2015USD ($)$ / sharesshares</t>
  </si>
  <si>
    <t>Number of options outstanding, Begining balance | shares</t>
  </si>
  <si>
    <t>Number of options, Granted | shares</t>
  </si>
  <si>
    <t>Number of options outstanding, Ending balance | shares</t>
  </si>
  <si>
    <t>Weighted average exercise price, Begining balance | $ / shares</t>
  </si>
  <si>
    <t>Weighted average exercise, Granted | $ / shares</t>
  </si>
  <si>
    <t>Weighted average exercise price, Ending balance | $ / shares</t>
  </si>
  <si>
    <t>Aggregate intrinsic value, Outstanding | $</t>
  </si>
  <si>
    <t>Stock Options (Details 1)</t>
  </si>
  <si>
    <t>Dec. 31, 2015$ / sharesshares</t>
  </si>
  <si>
    <t>Range of exercise prices</t>
  </si>
  <si>
    <t>Outstanding and exercisable number of shares | shares</t>
  </si>
  <si>
    <t>Outstanding and exercisable weighted average remaining contractual life (years)</t>
  </si>
  <si>
    <t>2 years 7 months 6 days</t>
  </si>
  <si>
    <t>Outstanding and exercisable weighted average exercise price</t>
  </si>
  <si>
    <t>Stock Options (Details 2)</t>
  </si>
  <si>
    <t>1.06%</t>
  </si>
  <si>
    <t>3 years</t>
  </si>
  <si>
    <t>171.00%</t>
  </si>
  <si>
    <t>Stock Options (Details Textual) - USD ($)</t>
  </si>
  <si>
    <t>Stock Options Textual [Abstract]</t>
  </si>
  <si>
    <t>Stock options granted</t>
  </si>
  <si>
    <t>Weighted average exercise, Granted</t>
  </si>
  <si>
    <t>Stock Option [Member]</t>
  </si>
  <si>
    <t>Fair value of stock options vested value</t>
  </si>
  <si>
    <t>Weighted average fair value per stock options granted</t>
  </si>
  <si>
    <t>Commitments (Details) - USD ($)</t>
  </si>
  <si>
    <t>May. 15, 2013</t>
  </si>
  <si>
    <t>May. 01, 2010</t>
  </si>
  <si>
    <t>Nov. 17, 2015</t>
  </si>
  <si>
    <t>Sep. 23, 2015</t>
  </si>
  <si>
    <t>Commitment (Textual)</t>
  </si>
  <si>
    <t>Common stock issued for consulting agreement</t>
  </si>
  <si>
    <t>Consulting Agreements [Member]</t>
  </si>
  <si>
    <t>Consulting agreement, description</t>
  </si>
  <si>
    <t>Per the agreement, these services will be provided for a term of six months for consideration of $5,000 per month</t>
  </si>
  <si>
    <t>Supply commitment, Description</t>
  </si>
  <si>
    <t>The parties have agreed to share the gross profits at an even split of 50% each</t>
  </si>
  <si>
    <t>Sichel Limited [Member] | Consulting Agreements [Member]</t>
  </si>
  <si>
    <t>Term of agreement</t>
  </si>
  <si>
    <t>4 years</t>
  </si>
  <si>
    <t>Stock consideration to PGG</t>
  </si>
  <si>
    <t>Monthly consultancy fees</t>
  </si>
  <si>
    <t>Monthly consultancy fees payment description</t>
  </si>
  <si>
    <t>Within fourteen days of each month-end.</t>
  </si>
  <si>
    <t>Percentage of sales commission</t>
  </si>
  <si>
    <t>Percentage of finance commission</t>
  </si>
  <si>
    <t>PGEP [Member] | Acquisition Agreement [Member]</t>
  </si>
  <si>
    <t>Percentage of issued and outstanding common shares purchase by the Company</t>
  </si>
  <si>
    <t>Business acquisition agreement required to issue payable in shares of common stock</t>
  </si>
  <si>
    <t>Payable amount required to issue in shares of common stock in the event of PGEP securing sufficient financing</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553404</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209327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41</v>
      </c>
      <c s="2" r="B1" t="s">
        <v>1</v>
      </c>
    </row>
    <row r="2" spans="1:2">
      <c s="2" r="B2" t="s">
        <v>2</v>
      </c>
    </row>
    <row r="3" spans="1:2">
      <c s="3" r="A3" t="s">
        <v>142</v>
      </c>
    </row>
    <row r="4" spans="1:2">
      <c s="4" r="A4" t="s">
        <v>143</v>
      </c>
      <c s="4" r="B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60</v>
      </c>
      <c s="2" r="B1" t="s">
        <v>1</v>
      </c>
    </row>
    <row r="2" spans="1:2">
      <c s="2" r="B2" t="s">
        <v>2</v>
      </c>
    </row>
    <row r="3" spans="1:2">
      <c s="3" r="A3" t="s">
        <v>161</v>
      </c>
    </row>
    <row r="4" spans="1:2">
      <c s="4" r="A4" t="s">
        <v>162</v>
      </c>
      <c s="4" r="B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3"/>
    <col customWidth="1" max="2" min="2" width="80"/>
  </cols>
  <sheetData>
    <row r="1" spans="1:2">
      <c s="1" r="A1" t="s">
        <v>170</v>
      </c>
      <c s="2" r="B1" t="s">
        <v>1</v>
      </c>
    </row>
    <row r="2" spans="1:2">
      <c s="2" r="B2" t="s">
        <v>2</v>
      </c>
    </row>
    <row r="3" spans="1:2">
      <c s="3" r="A3" t="s">
        <v>133</v>
      </c>
    </row>
    <row r="4" spans="1:2">
      <c s="4" r="A4" t="s">
        <v>171</v>
      </c>
      <c s="4" r="B4" t="s">
        <v>172</v>
      </c>
    </row>
    <row r="5" spans="1:2">
      <c s="4" r="A5" t="s">
        <v>173</v>
      </c>
      <c s="4" r="B5" t="s">
        <v>174</v>
      </c>
    </row>
    <row r="6" spans="1:2">
      <c s="4" r="A6" t="s">
        <v>175</v>
      </c>
      <c s="4" r="B6"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333732</v>
      </c>
      <c s="7" r="C3" t="n">
        <v>1270</v>
      </c>
    </row>
    <row r="4" spans="1:3">
      <c s="4" r="A4" t="s">
        <v>26</v>
      </c>
      <c s="6" r="B4" t="n">
        <v>5084</v>
      </c>
      <c s="6" r="C4" t="n">
        <v>5683</v>
      </c>
    </row>
    <row r="5" spans="1:3">
      <c s="4" r="A5" t="s">
        <v>27</v>
      </c>
      <c s="7" r="B5" t="n">
        <v>120000</v>
      </c>
      <c s="6" r="C5" t="n">
        <v>687</v>
      </c>
    </row>
    <row r="6" spans="1:3">
      <c s="4" r="A6" t="s">
        <v>28</v>
      </c>
      <c s="4" r="B6" t="s">
        <v>29</v>
      </c>
      <c s="6" r="C6" t="n">
        <v>25000</v>
      </c>
    </row>
    <row r="7" spans="1:3">
      <c s="4" r="A7" t="s">
        <v>30</v>
      </c>
      <c s="7" r="B7" t="n">
        <v>11257</v>
      </c>
      <c s="6" r="C7" t="n">
        <v>11257</v>
      </c>
    </row>
    <row r="8" spans="1:3">
      <c s="4" r="A8" t="s">
        <v>31</v>
      </c>
      <c s="6" r="B8" t="n">
        <v>470073</v>
      </c>
      <c s="7" r="C8" t="n">
        <v>43897</v>
      </c>
    </row>
    <row r="9" spans="1:3">
      <c s="4" r="A9" t="s">
        <v>32</v>
      </c>
      <c s="6" r="B9" t="n">
        <v>8607</v>
      </c>
      <c s="4" r="C9" t="s">
        <v>29</v>
      </c>
    </row>
    <row r="10" spans="1:3">
      <c s="4" r="A10" t="s">
        <v>33</v>
      </c>
      <c s="6" r="B10" t="n">
        <v>12578370</v>
      </c>
      <c s="7" r="C10" t="n">
        <v>13235230</v>
      </c>
    </row>
    <row r="11" spans="1:3">
      <c s="4" r="A11" t="s">
        <v>34</v>
      </c>
      <c s="6" r="B11" t="n">
        <v>13057050</v>
      </c>
      <c s="6" r="C11" t="n">
        <v>13279127</v>
      </c>
    </row>
    <row r="12" spans="1:3">
      <c s="3" r="A12" t="s">
        <v>35</v>
      </c>
    </row>
    <row r="13" spans="1:3">
      <c s="4" r="A13" t="s">
        <v>36</v>
      </c>
      <c s="6" r="B13" t="n">
        <v>710999</v>
      </c>
      <c s="6" r="C13" t="n">
        <v>638808</v>
      </c>
    </row>
    <row r="14" spans="1:3">
      <c s="4" r="A14" t="s">
        <v>37</v>
      </c>
      <c s="6" r="B14" t="n">
        <v>641451</v>
      </c>
      <c s="6" r="C14" t="n">
        <v>645975</v>
      </c>
    </row>
    <row r="15" spans="1:3">
      <c s="4" r="A15" t="s">
        <v>38</v>
      </c>
      <c s="6" r="B15" t="n">
        <v>1426</v>
      </c>
      <c s="6" r="C15" t="n">
        <v>285543</v>
      </c>
    </row>
    <row r="16" spans="1:3">
      <c s="4" r="A16" t="s">
        <v>39</v>
      </c>
      <c s="6" r="B16" t="n">
        <v>3927909</v>
      </c>
      <c s="6" r="C16" t="n">
        <v>2966562</v>
      </c>
    </row>
    <row r="17" spans="1:3">
      <c s="4" r="A17" t="s">
        <v>40</v>
      </c>
      <c s="6" r="B17" t="n">
        <v>4926891</v>
      </c>
      <c s="6" r="C17" t="n">
        <v>5066006</v>
      </c>
    </row>
    <row r="18" spans="1:3">
      <c s="4" r="A18" t="s">
        <v>41</v>
      </c>
      <c s="6" r="B18" t="n">
        <v>270411</v>
      </c>
      <c s="6" r="C18" t="n">
        <v>393419</v>
      </c>
    </row>
    <row r="19" spans="1:3">
      <c s="4" r="A19" t="s">
        <v>42</v>
      </c>
      <c s="6" r="B19" t="n">
        <v>10479087</v>
      </c>
      <c s="6" r="C19" t="n">
        <v>9996313</v>
      </c>
    </row>
    <row r="20" spans="1:3">
      <c s="4" r="A20" t="s">
        <v>43</v>
      </c>
      <c s="6" r="B20" t="n">
        <v>786364</v>
      </c>
      <c s="6" r="C20" t="n">
        <v>1513290</v>
      </c>
    </row>
    <row r="21" spans="1:3">
      <c s="4" r="A21" t="s">
        <v>44</v>
      </c>
      <c s="7" r="B21" t="n">
        <v>11265451</v>
      </c>
      <c s="7" r="C21" t="n">
        <v>11509603</v>
      </c>
    </row>
    <row r="22" spans="1:3">
      <c s="4" r="A22" t="s">
        <v>45</v>
      </c>
      <c s="4" r="B22" t="s">
        <v>29</v>
      </c>
      <c s="4" r="C22" t="s">
        <v>29</v>
      </c>
    </row>
    <row r="23" spans="1:3">
      <c s="4" r="A23" t="s">
        <v>46</v>
      </c>
      <c s="4" r="B23" t="s">
        <v>29</v>
      </c>
      <c s="4" r="C23" t="s">
        <v>29</v>
      </c>
    </row>
    <row r="24" spans="1:3">
      <c s="3" r="A24" t="s">
        <v>47</v>
      </c>
    </row>
    <row r="25" spans="1:3">
      <c s="4" r="A25" t="s">
        <v>48</v>
      </c>
      <c s="4" r="B25" t="s">
        <v>29</v>
      </c>
      <c s="4" r="C25" t="s">
        <v>29</v>
      </c>
    </row>
    <row r="26" spans="1:3">
      <c s="4" r="A26" t="s">
        <v>49</v>
      </c>
      <c s="7" r="B26" t="n">
        <v>20933</v>
      </c>
      <c s="7" r="C26" t="n">
        <v>16322</v>
      </c>
    </row>
    <row r="27" spans="1:3">
      <c s="4" r="A27" t="s">
        <v>50</v>
      </c>
      <c s="6" r="B27" t="n">
        <v>5028455</v>
      </c>
      <c s="6" r="C27" t="n">
        <v>8868523</v>
      </c>
    </row>
    <row r="28" spans="1:3">
      <c s="4" r="A28" t="s">
        <v>51</v>
      </c>
      <c s="6" r="B28" t="n">
        <v>53118834</v>
      </c>
      <c s="6" r="C28" t="n">
        <v>45523380</v>
      </c>
    </row>
    <row r="29" spans="1:3">
      <c s="4" r="A29" t="s">
        <v>52</v>
      </c>
      <c s="6" r="B29" t="n">
        <v>58114</v>
      </c>
      <c s="6" r="C29" t="n">
        <v>45861</v>
      </c>
    </row>
    <row r="30" spans="1:3">
      <c s="4" r="A30" t="s">
        <v>53</v>
      </c>
      <c s="6" r="B30" t="n">
        <v>-56434737</v>
      </c>
      <c s="6" r="C30" t="n">
        <v>-52684562</v>
      </c>
    </row>
    <row r="31" spans="1:3">
      <c s="4" r="A31" t="s">
        <v>54</v>
      </c>
      <c s="6" r="B31" t="n">
        <v>1791599</v>
      </c>
      <c s="6" r="C31" t="n">
        <v>1769524</v>
      </c>
    </row>
    <row r="32" spans="1:3">
      <c s="4" r="A32" t="s">
        <v>55</v>
      </c>
      <c s="7" r="B32" t="n">
        <v>13057050</v>
      </c>
      <c s="7" r="C32" t="n">
        <v>1327912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7</v>
      </c>
      <c s="2" r="B1" t="s">
        <v>1</v>
      </c>
    </row>
    <row r="2" spans="1:2">
      <c s="2" r="B2" t="s">
        <v>2</v>
      </c>
    </row>
    <row r="3" spans="1:2">
      <c s="3" r="A3" t="s">
        <v>133</v>
      </c>
    </row>
    <row r="4" spans="1:2">
      <c s="4" r="A4" t="s">
        <v>178</v>
      </c>
      <c s="4" r="B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0</v>
      </c>
      <c s="2" r="B1" t="s">
        <v>1</v>
      </c>
    </row>
    <row r="2" spans="1:2">
      <c s="2" r="B2" t="s">
        <v>2</v>
      </c>
    </row>
    <row r="3" spans="1:2">
      <c s="3" r="A3" t="s">
        <v>136</v>
      </c>
    </row>
    <row r="4" spans="1:2">
      <c s="4" r="A4" t="s">
        <v>181</v>
      </c>
      <c s="4" r="B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83</v>
      </c>
      <c s="2" r="B1" t="s">
        <v>1</v>
      </c>
    </row>
    <row r="2" spans="1:2">
      <c s="2" r="B2" t="s">
        <v>2</v>
      </c>
    </row>
    <row r="3" spans="1:2">
      <c s="3" r="A3" t="s">
        <v>139</v>
      </c>
    </row>
    <row r="4" spans="1:2">
      <c s="4" r="A4" t="s">
        <v>184</v>
      </c>
      <c s="4" r="B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5"/>
    <col customWidth="1" max="2" min="2" width="80"/>
  </cols>
  <sheetData>
    <row r="1" spans="1:2">
      <c s="1" r="A1" t="s">
        <v>186</v>
      </c>
      <c s="2" r="B1" t="s">
        <v>1</v>
      </c>
    </row>
    <row r="2" spans="1:2">
      <c s="2" r="B2" t="s">
        <v>2</v>
      </c>
    </row>
    <row r="3" spans="1:2">
      <c s="3" r="A3" t="s">
        <v>149</v>
      </c>
    </row>
    <row r="4" spans="1:2">
      <c s="4" r="A4" t="s">
        <v>187</v>
      </c>
      <c s="4" r="B4" t="s">
        <v>188</v>
      </c>
    </row>
    <row r="5" spans="1:2">
      <c s="4" r="A5" t="s">
        <v>189</v>
      </c>
      <c s="4" r="B5"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s="1" r="A1" t="s">
        <v>191</v>
      </c>
      <c s="2" r="B1" t="s">
        <v>1</v>
      </c>
    </row>
    <row r="2" spans="1:2">
      <c s="2" r="B2" t="s">
        <v>2</v>
      </c>
    </row>
    <row r="3" spans="1:2">
      <c s="3" r="A3" t="s">
        <v>152</v>
      </c>
    </row>
    <row r="4" spans="1:2">
      <c s="4" r="A4" t="s">
        <v>192</v>
      </c>
      <c s="4" r="B4" t="s">
        <v>193</v>
      </c>
    </row>
    <row r="5" spans="1:2">
      <c s="4" r="A5" t="s">
        <v>194</v>
      </c>
      <c s="4" r="B5"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s="1" r="A1" t="s">
        <v>196</v>
      </c>
      <c s="2" r="B1" t="s">
        <v>1</v>
      </c>
    </row>
    <row r="2" spans="1:2">
      <c s="2" r="B2" t="s">
        <v>2</v>
      </c>
    </row>
    <row r="3" spans="1:2">
      <c s="3" r="A3" t="s">
        <v>161</v>
      </c>
    </row>
    <row r="4" spans="1:2">
      <c s="4" r="A4" t="s">
        <v>197</v>
      </c>
      <c s="4" r="B4" t="s">
        <v>198</v>
      </c>
    </row>
    <row r="5" spans="1:2">
      <c s="4" r="A5" t="s">
        <v>199</v>
      </c>
      <c s="4" r="B5" t="s">
        <v>200</v>
      </c>
    </row>
    <row r="6" spans="1:2">
      <c s="4" r="A6" t="s">
        <v>201</v>
      </c>
      <c s="4" r="B6"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4"/>
    <col customWidth="1" max="3" min="3" width="14"/>
  </cols>
  <sheetData>
    <row r="1" spans="1:3">
      <c s="1" r="A1" t="s">
        <v>203</v>
      </c>
      <c s="2" r="B1" t="s">
        <v>2</v>
      </c>
      <c s="2" r="C1" t="s">
        <v>23</v>
      </c>
    </row>
    <row r="2" spans="1:3">
      <c s="3" r="A2" t="s">
        <v>204</v>
      </c>
    </row>
    <row r="3" spans="1:3">
      <c s="4" r="A3" t="s">
        <v>205</v>
      </c>
      <c s="7" r="B3" t="n">
        <v>10009015</v>
      </c>
    </row>
    <row r="4" spans="1:3">
      <c s="4" r="A4" t="s">
        <v>206</v>
      </c>
      <c s="7" r="B4" t="n">
        <v>-56434737</v>
      </c>
      <c s="7" r="C4" t="n">
        <v>-52684562</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s="1" r="A1" t="s">
        <v>207</v>
      </c>
      <c s="2" r="B1" t="s">
        <v>208</v>
      </c>
    </row>
    <row r="2" spans="1:2">
      <c s="3" r="A2" t="s">
        <v>178</v>
      </c>
    </row>
    <row r="3" spans="1:2">
      <c s="4" r="A3" t="s">
        <v>25</v>
      </c>
      <c s="4" r="B3" t="s">
        <v>29</v>
      </c>
    </row>
    <row r="4" spans="1:2">
      <c s="4" r="A4" t="s">
        <v>209</v>
      </c>
      <c s="7" r="B4" t="n">
        <v>-1218229</v>
      </c>
    </row>
    <row r="5" spans="1:2">
      <c s="4" r="A5" t="s">
        <v>210</v>
      </c>
      <c s="6" r="B5" t="n">
        <v>-1218229</v>
      </c>
    </row>
    <row r="6" spans="1:2">
      <c s="4" r="A6" t="s">
        <v>211</v>
      </c>
    </row>
    <row r="7" spans="1:2">
      <c s="3" r="A7" t="s">
        <v>178</v>
      </c>
    </row>
    <row r="8" spans="1:2">
      <c s="4" r="A8" t="s">
        <v>25</v>
      </c>
      <c s="7" r="B8" t="n">
        <v>333732</v>
      </c>
    </row>
    <row r="9" spans="1:2">
      <c s="4" r="A9" t="s">
        <v>209</v>
      </c>
      <c s="4" r="B9" t="s">
        <v>29</v>
      </c>
    </row>
    <row r="10" spans="1:2">
      <c s="4" r="A10" t="s">
        <v>210</v>
      </c>
      <c s="7" r="B10" t="n">
        <v>333732</v>
      </c>
    </row>
    <row r="11" spans="1:2">
      <c s="4" r="A11" t="s">
        <v>212</v>
      </c>
    </row>
    <row r="12" spans="1:2">
      <c s="3" r="A12" t="s">
        <v>178</v>
      </c>
    </row>
    <row r="13" spans="1:2">
      <c s="4" r="A13" t="s">
        <v>25</v>
      </c>
      <c s="4" r="B13" t="s">
        <v>29</v>
      </c>
    </row>
    <row r="14" spans="1:2">
      <c s="4" r="A14" t="s">
        <v>209</v>
      </c>
      <c s="4" r="B14" t="s">
        <v>29</v>
      </c>
    </row>
    <row r="15" spans="1:2">
      <c s="4" r="A15" t="s">
        <v>210</v>
      </c>
      <c s="4" r="B15" t="s">
        <v>29</v>
      </c>
    </row>
    <row r="16" spans="1:2">
      <c s="4" r="A16" t="s">
        <v>213</v>
      </c>
    </row>
    <row r="17" spans="1:2">
      <c s="3" r="A17" t="s">
        <v>178</v>
      </c>
    </row>
    <row r="18" spans="1:2">
      <c s="4" r="A18" t="s">
        <v>25</v>
      </c>
      <c s="4" r="B18" t="s">
        <v>29</v>
      </c>
    </row>
    <row r="19" spans="1:2">
      <c s="4" r="A19" t="s">
        <v>209</v>
      </c>
      <c s="7" r="B19" t="n">
        <v>270411</v>
      </c>
    </row>
    <row r="20" spans="1:2">
      <c s="4" r="A20" t="s">
        <v>210</v>
      </c>
      <c s="7" r="B20" t="n">
        <v>27041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s="1" r="A1" t="s">
        <v>214</v>
      </c>
      <c s="2" r="B1" t="s">
        <v>70</v>
      </c>
      <c s="2" r="D1" t="s">
        <v>1</v>
      </c>
    </row>
    <row r="2" spans="1:5">
      <c s="2" r="B2" t="s">
        <v>2</v>
      </c>
      <c s="2" r="C2" t="s">
        <v>71</v>
      </c>
      <c s="2" r="D2" t="s">
        <v>2</v>
      </c>
      <c s="2" r="E2" t="s">
        <v>71</v>
      </c>
    </row>
    <row r="3" spans="1:5">
      <c s="3" r="A3" t="s">
        <v>215</v>
      </c>
    </row>
    <row r="4" spans="1:5">
      <c s="4" r="A4" t="s">
        <v>216</v>
      </c>
      <c s="7" r="B4" t="n">
        <v>-160411</v>
      </c>
      <c s="7" r="C4" t="n">
        <v>4959</v>
      </c>
      <c s="7" r="D4" t="n">
        <v>-1218229</v>
      </c>
      <c s="7" r="E4" t="n">
        <v>495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217</v>
      </c>
      <c s="2" r="B1" t="s">
        <v>208</v>
      </c>
    </row>
    <row r="2" spans="1:2">
      <c s="3" r="A2" t="s">
        <v>136</v>
      </c>
    </row>
    <row r="3" spans="1:2">
      <c s="4" r="A3" t="s">
        <v>25</v>
      </c>
      <c s="7" r="B3" t="n">
        <v>50064</v>
      </c>
    </row>
    <row r="4" spans="1:2">
      <c s="4" r="A4" t="s">
        <v>218</v>
      </c>
      <c s="6" r="B4" t="n">
        <v>126782</v>
      </c>
    </row>
    <row r="5" spans="1:2">
      <c s="4" r="A5" t="s">
        <v>36</v>
      </c>
      <c s="6" r="B5" t="n">
        <v>-23865</v>
      </c>
    </row>
    <row r="6" spans="1:2">
      <c s="4" r="A6" t="s">
        <v>108</v>
      </c>
      <c s="6" r="B6" t="n">
        <v>-152980</v>
      </c>
    </row>
    <row r="7" spans="1:2">
      <c s="4" r="A7" t="s">
        <v>219</v>
      </c>
      <c s="7" r="B7" t="n">
        <v>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s="1" r="A1" t="s">
        <v>56</v>
      </c>
      <c s="2" r="B1" t="s">
        <v>2</v>
      </c>
      <c s="2" r="C1" t="s">
        <v>23</v>
      </c>
    </row>
    <row r="2" spans="1:3">
      <c s="3" r="A2" t="s">
        <v>57</v>
      </c>
    </row>
    <row r="3" spans="1:3">
      <c s="4" r="A3" t="s">
        <v>58</v>
      </c>
      <c s="7" r="B3" t="n">
        <v>108574</v>
      </c>
      <c s="7" r="C3" t="n">
        <v>14457</v>
      </c>
    </row>
    <row r="4" spans="1:3">
      <c s="4" r="A4" t="s">
        <v>59</v>
      </c>
      <c s="6" r="B4" t="n">
        <v>72091</v>
      </c>
      <c s="6" r="C4" t="n">
        <v>33438</v>
      </c>
    </row>
    <row r="5" spans="1:3">
      <c s="4" r="A5" t="s">
        <v>60</v>
      </c>
      <c s="7" r="B5" t="n">
        <v>213636</v>
      </c>
      <c s="7" r="C5" t="n">
        <v>486710</v>
      </c>
    </row>
    <row r="6" spans="1:3">
      <c s="4" r="A6" t="s">
        <v>61</v>
      </c>
      <c s="6" r="B6" t="n">
        <v>10000000</v>
      </c>
      <c s="6" r="C6" t="n">
        <v>10000000</v>
      </c>
    </row>
    <row r="7" spans="1:3">
      <c s="4" r="A7" t="s">
        <v>62</v>
      </c>
      <c s="8" r="B7" t="n">
        <v>0.001</v>
      </c>
      <c s="8" r="C7" t="n">
        <v>0.001</v>
      </c>
    </row>
    <row r="8" spans="1:3">
      <c s="4" r="A8" t="s">
        <v>63</v>
      </c>
      <c s="4" r="B8" t="s">
        <v>29</v>
      </c>
      <c s="4" r="C8" t="s">
        <v>29</v>
      </c>
    </row>
    <row r="9" spans="1:3">
      <c s="4" r="A9" t="s">
        <v>64</v>
      </c>
      <c s="4" r="B9" t="s">
        <v>29</v>
      </c>
      <c s="4" r="C9" t="s">
        <v>29</v>
      </c>
    </row>
    <row r="10" spans="1:3">
      <c s="4" r="A10" t="s">
        <v>65</v>
      </c>
      <c s="6" r="B10" t="n">
        <v>500000000</v>
      </c>
      <c s="6" r="C10" t="n">
        <v>500000000</v>
      </c>
    </row>
    <row r="11" spans="1:3">
      <c s="4" r="A11" t="s">
        <v>66</v>
      </c>
      <c s="8" r="B11" t="n">
        <v>0.001</v>
      </c>
      <c s="8" r="C11" t="n">
        <v>0.001</v>
      </c>
    </row>
    <row r="12" spans="1:3">
      <c s="4" r="A12" t="s">
        <v>67</v>
      </c>
      <c s="6" r="B12" t="n">
        <v>20932766</v>
      </c>
      <c s="6" r="C12" t="n">
        <v>16321681</v>
      </c>
    </row>
    <row r="13" spans="1:3">
      <c s="4" r="A13" t="s">
        <v>68</v>
      </c>
      <c s="6" r="B13" t="n">
        <v>20932766</v>
      </c>
      <c s="6" r="C13" t="n">
        <v>1632168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20</v>
      </c>
      <c s="2" r="B1" t="s">
        <v>70</v>
      </c>
      <c s="2" r="D1" t="s">
        <v>1</v>
      </c>
    </row>
    <row r="2" spans="1:5">
      <c s="2" r="B2" t="s">
        <v>2</v>
      </c>
      <c s="2" r="C2" t="s">
        <v>71</v>
      </c>
      <c s="2" r="D2" t="s">
        <v>2</v>
      </c>
      <c s="2" r="E2" t="s">
        <v>71</v>
      </c>
    </row>
    <row r="3" spans="1:5">
      <c s="3" r="A3" t="s">
        <v>221</v>
      </c>
    </row>
    <row r="4" spans="1:5">
      <c s="4" r="A4" t="s">
        <v>222</v>
      </c>
      <c s="7" r="B4" t="n">
        <v>1</v>
      </c>
      <c s="7" r="D4" t="n">
        <v>1</v>
      </c>
    </row>
    <row r="5" spans="1:5">
      <c s="4" r="A5" t="s">
        <v>101</v>
      </c>
      <c s="4" r="B5" t="s">
        <v>29</v>
      </c>
      <c s="4" r="C5" t="s">
        <v>29</v>
      </c>
      <c s="7" r="D5" t="n">
        <v>126782</v>
      </c>
      <c s="4" r="E5" t="s">
        <v>29</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23</v>
      </c>
      <c s="2" r="B1" t="s">
        <v>1</v>
      </c>
    </row>
    <row r="2" spans="1:3">
      <c s="2" r="B2" t="s">
        <v>2</v>
      </c>
      <c s="2" r="C2" t="s">
        <v>23</v>
      </c>
    </row>
    <row r="3" spans="1:3">
      <c s="3" r="A3" t="s">
        <v>224</v>
      </c>
    </row>
    <row r="4" spans="1:3">
      <c s="4" r="A4" t="s">
        <v>225</v>
      </c>
      <c s="7" r="B4" t="n">
        <v>35852556</v>
      </c>
    </row>
    <row r="5" spans="1:3">
      <c s="4" r="A5" t="s">
        <v>226</v>
      </c>
      <c s="6" r="B5" t="n">
        <v>-2816931</v>
      </c>
    </row>
    <row r="6" spans="1:3">
      <c s="4" r="A6" t="s">
        <v>227</v>
      </c>
      <c s="6" r="B6" t="n">
        <v>-20457255</v>
      </c>
    </row>
    <row r="7" spans="1:3">
      <c s="4" r="A7" t="s">
        <v>228</v>
      </c>
      <c s="7" r="B7" t="n">
        <v>12578370</v>
      </c>
      <c s="7" r="C7" t="n">
        <v>13235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229</v>
      </c>
      <c s="2" r="B1" t="s">
        <v>230</v>
      </c>
      <c s="2" r="C1" t="s">
        <v>231</v>
      </c>
      <c s="2" r="D1" t="s">
        <v>232</v>
      </c>
      <c s="2" r="E1" t="s">
        <v>233</v>
      </c>
      <c s="2" r="F1" t="s">
        <v>234</v>
      </c>
      <c s="2" r="G1" t="s">
        <v>2</v>
      </c>
      <c s="2" r="H1" t="s">
        <v>23</v>
      </c>
    </row>
    <row r="2" spans="1:8">
      <c s="3" r="A2" t="s">
        <v>235</v>
      </c>
    </row>
    <row r="3" spans="1:8">
      <c s="4" r="A3" t="s">
        <v>236</v>
      </c>
      <c s="6" r="F3" t="n">
        <v>88876443</v>
      </c>
    </row>
    <row r="4" spans="1:8">
      <c s="4" r="A4" t="s">
        <v>237</v>
      </c>
      <c s="6" r="B4" t="n">
        <v>200000</v>
      </c>
      <c s="6" r="C4" t="n">
        <v>433333</v>
      </c>
      <c s="6" r="D4" t="n">
        <v>960017</v>
      </c>
      <c s="6" r="E4" t="n">
        <v>200000</v>
      </c>
    </row>
    <row r="5" spans="1:8">
      <c s="4" r="A5" t="s">
        <v>238</v>
      </c>
      <c s="7" r="B5" t="n">
        <v>150000</v>
      </c>
      <c s="7" r="C5" t="n">
        <v>325000</v>
      </c>
      <c s="7" r="D5" t="n">
        <v>3840068</v>
      </c>
      <c s="7" r="E5" t="n">
        <v>102000</v>
      </c>
    </row>
    <row r="6" spans="1:8">
      <c s="4" r="A6" t="s">
        <v>239</v>
      </c>
    </row>
    <row r="7" spans="1:8">
      <c s="3" r="A7" t="s">
        <v>235</v>
      </c>
    </row>
    <row r="8" spans="1:8">
      <c s="4" r="A8" t="s">
        <v>240</v>
      </c>
      <c s="7" r="F8" t="n">
        <v>237156</v>
      </c>
    </row>
    <row r="9" spans="1:8">
      <c s="4" r="A9" t="s">
        <v>241</v>
      </c>
    </row>
    <row r="10" spans="1:8">
      <c s="3" r="A10" t="s">
        <v>235</v>
      </c>
    </row>
    <row r="11" spans="1:8">
      <c s="4" r="A11" t="s">
        <v>240</v>
      </c>
      <c s="7" r="F11" t="n">
        <v>93721</v>
      </c>
    </row>
    <row r="12" spans="1:8">
      <c s="4" r="A12" t="s">
        <v>242</v>
      </c>
    </row>
    <row r="13" spans="1:8">
      <c s="3" r="A13" t="s">
        <v>235</v>
      </c>
    </row>
    <row r="14" spans="1:8">
      <c s="4" r="A14" t="s">
        <v>237</v>
      </c>
      <c s="6" r="D14" t="n">
        <v>960017</v>
      </c>
      <c s="6" r="G14" t="n">
        <v>1257117</v>
      </c>
      <c s="6" r="H14" t="n">
        <v>2217130</v>
      </c>
    </row>
    <row r="15" spans="1:8">
      <c s="4" r="A15" t="s">
        <v>238</v>
      </c>
      <c s="7" r="D15" t="n">
        <v>3840068</v>
      </c>
      <c s="7" r="G15" t="n">
        <v>5028455</v>
      </c>
      <c s="7" r="H15" t="n">
        <v>886852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24"/>
    <col customWidth="1" max="2" min="2" width="21"/>
    <col customWidth="1" max="3" min="3" width="21"/>
    <col customWidth="1" max="4" min="4" width="21"/>
    <col customWidth="1" max="5" min="5" width="21"/>
  </cols>
  <sheetData>
    <row r="1" spans="1:5">
      <c s="1" r="A1" t="s">
        <v>243</v>
      </c>
      <c s="2" r="B1" t="s">
        <v>208</v>
      </c>
      <c s="2" r="C1" t="s">
        <v>244</v>
      </c>
      <c s="2" r="D1" t="s">
        <v>245</v>
      </c>
      <c s="2" r="E1" t="s">
        <v>246</v>
      </c>
    </row>
    <row r="2" spans="1:5">
      <c s="3" r="A2" t="s">
        <v>247</v>
      </c>
    </row>
    <row r="3" spans="1:5">
      <c s="4" r="A3" t="s">
        <v>248</v>
      </c>
      <c s="7" r="B3" t="n">
        <v>641451</v>
      </c>
      <c s="7" r="D3" t="n">
        <v>645975</v>
      </c>
    </row>
    <row r="4" spans="1:5">
      <c s="4" r="A4" t="s">
        <v>249</v>
      </c>
    </row>
    <row r="5" spans="1:5">
      <c s="3" r="A5" t="s">
        <v>247</v>
      </c>
    </row>
    <row r="6" spans="1:5">
      <c s="4" r="A6" t="s">
        <v>248</v>
      </c>
      <c s="7" r="B6" t="n">
        <v>641451</v>
      </c>
      <c s="10" r="C6" t="n">
        <v>435000</v>
      </c>
      <c s="7" r="D6" t="n">
        <v>645975</v>
      </c>
      <c s="10" r="E6" t="n">
        <v>435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N39"/>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80"/>
    <col customWidth="1" max="5" min="5" width="14"/>
    <col customWidth="1" max="6" min="6" width="14"/>
    <col customWidth="1" max="7" min="7" width="80"/>
    <col customWidth="1" max="8" min="8" width="14"/>
    <col customWidth="1" max="9" min="9" width="80"/>
    <col customWidth="1" max="10" min="10" width="14"/>
    <col customWidth="1" max="11" min="11" width="14"/>
    <col customWidth="1" max="12" min="12" width="14"/>
    <col customWidth="1" max="13" min="13" width="14"/>
    <col customWidth="1" max="14" min="14" width="14"/>
  </cols>
  <sheetData>
    <row r="1" spans="1:14">
      <c s="1" r="A1" t="s">
        <v>250</v>
      </c>
      <c s="2" r="B1" t="s">
        <v>230</v>
      </c>
      <c s="2" r="C1" t="s">
        <v>231</v>
      </c>
      <c s="2" r="D1" t="s">
        <v>251</v>
      </c>
      <c s="2" r="E1" t="s">
        <v>232</v>
      </c>
      <c s="2" r="F1" t="s">
        <v>252</v>
      </c>
      <c s="2" r="G1" t="s">
        <v>253</v>
      </c>
      <c s="2" r="H1" t="s">
        <v>233</v>
      </c>
      <c s="2" r="I1" t="s">
        <v>254</v>
      </c>
      <c s="2" r="J1" t="s">
        <v>2</v>
      </c>
      <c s="2" r="K1" t="s">
        <v>71</v>
      </c>
      <c s="2" r="L1" t="s">
        <v>23</v>
      </c>
      <c s="2" r="M1" t="s">
        <v>255</v>
      </c>
      <c s="2" r="N1" t="s">
        <v>256</v>
      </c>
    </row>
    <row r="2" spans="1:14">
      <c s="3" r="A2" t="s">
        <v>257</v>
      </c>
    </row>
    <row r="3" spans="1:14">
      <c s="4" r="A3" t="s">
        <v>258</v>
      </c>
      <c s="7" r="G3" t="n">
        <v>100000</v>
      </c>
      <c s="7" r="I3" t="n">
        <v>200000</v>
      </c>
      <c s="4" r="J3" t="s">
        <v>29</v>
      </c>
      <c s="7" r="L3" t="n">
        <v>187180</v>
      </c>
    </row>
    <row r="4" spans="1:14">
      <c s="4" r="A4" t="s">
        <v>259</v>
      </c>
      <c s="4" r="G4" t="s">
        <v>260</v>
      </c>
      <c s="4" r="I4" t="s">
        <v>260</v>
      </c>
    </row>
    <row r="5" spans="1:14">
      <c s="4" r="A5" t="s">
        <v>261</v>
      </c>
      <c s="4" r="G5" t="s">
        <v>262</v>
      </c>
      <c s="4" r="I5" t="s">
        <v>263</v>
      </c>
    </row>
    <row r="6" spans="1:14">
      <c s="4" r="A6" t="s">
        <v>264</v>
      </c>
      <c s="4" r="G6" t="s">
        <v>265</v>
      </c>
      <c s="4" r="I6" t="s">
        <v>266</v>
      </c>
    </row>
    <row r="7" spans="1:14">
      <c s="4" r="A7" t="s">
        <v>267</v>
      </c>
      <c s="4" r="J7" t="s">
        <v>29</v>
      </c>
      <c s="6" r="L7" t="n">
        <v>17458</v>
      </c>
    </row>
    <row r="8" spans="1:14">
      <c s="4" r="A8" t="s">
        <v>268</v>
      </c>
      <c s="4" r="G8" t="s">
        <v>269</v>
      </c>
      <c s="4" r="I8" t="s">
        <v>269</v>
      </c>
    </row>
    <row r="9" spans="1:14">
      <c s="4" r="A9" t="s">
        <v>270</v>
      </c>
      <c s="7" r="G9" t="n">
        <v>9793</v>
      </c>
      <c s="7" r="I9" t="n">
        <v>33922</v>
      </c>
      <c s="7" r="J9" t="n">
        <v>9793</v>
      </c>
    </row>
    <row r="10" spans="1:14">
      <c s="4" r="A10" t="s">
        <v>99</v>
      </c>
      <c s="6" r="J10" t="n">
        <v>1393</v>
      </c>
      <c s="4" r="K10" t="s">
        <v>29</v>
      </c>
    </row>
    <row r="11" spans="1:14">
      <c s="4" r="A11" t="s">
        <v>271</v>
      </c>
      <c s="7" r="J11" t="n">
        <v>1637</v>
      </c>
      <c s="7" r="K11" t="n">
        <v>1028</v>
      </c>
    </row>
    <row r="12" spans="1:14">
      <c s="4" r="A12" t="s">
        <v>272</v>
      </c>
      <c s="4" r="J12" t="s">
        <v>29</v>
      </c>
      <c s="6" r="L12" t="n">
        <v>268716</v>
      </c>
      <c s="7" r="M12" t="n">
        <v>9793</v>
      </c>
      <c s="7" r="N12" t="n">
        <v>33922</v>
      </c>
    </row>
    <row r="13" spans="1:14">
      <c s="4" r="A13" t="s">
        <v>237</v>
      </c>
      <c s="6" r="B13" t="n">
        <v>200000</v>
      </c>
      <c s="6" r="C13" t="n">
        <v>433333</v>
      </c>
      <c s="6" r="E13" t="n">
        <v>960017</v>
      </c>
      <c s="6" r="H13" t="n">
        <v>200000</v>
      </c>
    </row>
    <row r="14" spans="1:14">
      <c s="4" r="A14" t="s">
        <v>238</v>
      </c>
      <c s="7" r="B14" t="n">
        <v>150000</v>
      </c>
      <c s="7" r="C14" t="n">
        <v>325000</v>
      </c>
      <c s="7" r="E14" t="n">
        <v>3840068</v>
      </c>
      <c s="7" r="H14" t="n">
        <v>102000</v>
      </c>
    </row>
    <row r="15" spans="1:14">
      <c s="4" r="A15" t="s">
        <v>273</v>
      </c>
    </row>
    <row r="16" spans="1:14">
      <c s="3" r="A16" t="s">
        <v>257</v>
      </c>
    </row>
    <row r="17" spans="1:14">
      <c s="4" r="A17" t="s">
        <v>258</v>
      </c>
      <c s="4" r="J17" t="s">
        <v>29</v>
      </c>
      <c s="6" r="L17" t="n">
        <v>98363</v>
      </c>
    </row>
    <row r="18" spans="1:14">
      <c s="4" r="A18" t="s">
        <v>267</v>
      </c>
      <c s="7" r="F18" t="n">
        <v>18888</v>
      </c>
      <c s="4" r="J18" t="s">
        <v>29</v>
      </c>
      <c s="6" r="L18" t="n">
        <v>7092</v>
      </c>
    </row>
    <row r="19" spans="1:14">
      <c s="4" r="A19" t="s">
        <v>271</v>
      </c>
      <c s="4" r="K19" t="s">
        <v>29</v>
      </c>
    </row>
    <row r="20" spans="1:14">
      <c s="4" r="A20" t="s">
        <v>272</v>
      </c>
      <c s="4" r="J20" t="s">
        <v>29</v>
      </c>
      <c s="7" r="L20" t="n">
        <v>124703</v>
      </c>
    </row>
    <row r="21" spans="1:14">
      <c s="4" r="A21" t="s">
        <v>237</v>
      </c>
      <c s="6" r="F21" t="n">
        <v>1058317</v>
      </c>
    </row>
    <row r="22" spans="1:14">
      <c s="4" r="A22" t="s">
        <v>238</v>
      </c>
      <c s="7" r="F22" t="n">
        <v>200000</v>
      </c>
    </row>
    <row r="23" spans="1:14">
      <c s="4" r="A23" t="s">
        <v>274</v>
      </c>
    </row>
    <row r="24" spans="1:14">
      <c s="3" r="A24" t="s">
        <v>257</v>
      </c>
    </row>
    <row r="25" spans="1:14">
      <c s="4" r="A25" t="s">
        <v>267</v>
      </c>
      <c s="7" r="F25" t="n">
        <v>7796</v>
      </c>
    </row>
    <row r="26" spans="1:14">
      <c s="4" r="A26" t="s">
        <v>271</v>
      </c>
      <c s="7" r="J26" t="n">
        <v>12820</v>
      </c>
      <c s="7" r="K26" t="n">
        <v>6372</v>
      </c>
    </row>
    <row r="27" spans="1:14">
      <c s="4" r="A27" t="s">
        <v>237</v>
      </c>
      <c s="6" r="F27" t="n">
        <v>459418</v>
      </c>
    </row>
    <row r="28" spans="1:14">
      <c s="4" r="A28" t="s">
        <v>238</v>
      </c>
      <c s="7" r="F28" t="n">
        <v>100000</v>
      </c>
    </row>
    <row r="29" spans="1:14">
      <c s="4" r="A29" t="s">
        <v>275</v>
      </c>
    </row>
    <row r="30" spans="1:14">
      <c s="3" r="A30" t="s">
        <v>257</v>
      </c>
    </row>
    <row r="31" spans="1:14">
      <c s="4" r="A31" t="s">
        <v>258</v>
      </c>
      <c s="7" r="D31" t="n">
        <v>110000</v>
      </c>
      <c s="6" r="J31" t="n">
        <v>1426</v>
      </c>
      <c s="4" r="L31" t="s">
        <v>29</v>
      </c>
    </row>
    <row r="32" spans="1:14">
      <c s="4" r="A32" t="s">
        <v>259</v>
      </c>
      <c s="4" r="D32" t="s">
        <v>260</v>
      </c>
    </row>
    <row r="33" spans="1:14">
      <c s="4" r="A33" t="s">
        <v>261</v>
      </c>
      <c s="4" r="D33" t="s">
        <v>276</v>
      </c>
    </row>
    <row r="34" spans="1:14">
      <c s="4" r="A34" t="s">
        <v>264</v>
      </c>
      <c s="4" r="D34" t="s">
        <v>277</v>
      </c>
    </row>
    <row r="35" spans="1:14">
      <c s="4" r="A35" t="s">
        <v>270</v>
      </c>
      <c s="7" r="D35" t="n">
        <v>110000</v>
      </c>
    </row>
    <row r="36" spans="1:14">
      <c s="4" r="A36" t="s">
        <v>278</v>
      </c>
      <c s="6" r="D36" t="n">
        <v>100000</v>
      </c>
    </row>
    <row r="37" spans="1:14">
      <c s="4" r="A37" t="s">
        <v>279</v>
      </c>
      <c s="7" r="D37" t="n">
        <v>10000</v>
      </c>
    </row>
    <row r="38" spans="1:14">
      <c s="4" r="A38" t="s">
        <v>271</v>
      </c>
      <c s="6" r="J38" t="n">
        <v>1426</v>
      </c>
    </row>
    <row r="39" spans="1:14">
      <c s="4" r="A39" t="s">
        <v>272</v>
      </c>
      <c s="7" r="J39" t="n">
        <v>270411</v>
      </c>
      <c s="4" r="L39" t="s">
        <v>29</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2"/>
    <col customWidth="1" max="2" min="2" width="14"/>
    <col customWidth="1" max="3" min="3" width="14"/>
    <col customWidth="1" max="4" min="4" width="14"/>
    <col customWidth="1" max="5" min="5" width="17"/>
    <col customWidth="1" max="6" min="6" width="18"/>
  </cols>
  <sheetData>
    <row r="1" spans="1:6">
      <c s="1" r="A1" t="s">
        <v>280</v>
      </c>
      <c s="2" r="B1" t="s">
        <v>251</v>
      </c>
      <c s="2" r="C1" t="s">
        <v>281</v>
      </c>
      <c s="2" r="D1" t="s">
        <v>252</v>
      </c>
      <c s="2" r="E1" t="s">
        <v>23</v>
      </c>
      <c s="2" r="F1" t="s">
        <v>2</v>
      </c>
    </row>
    <row r="2" spans="1:6">
      <c s="4" r="A2" t="s">
        <v>282</v>
      </c>
    </row>
    <row r="3" spans="1:6">
      <c s="3" r="A3" t="s">
        <v>283</v>
      </c>
    </row>
    <row r="4" spans="1:6">
      <c s="4" r="A4" t="s">
        <v>284</v>
      </c>
      <c s="6" r="D4" t="n">
        <v>1219432</v>
      </c>
      <c s="6" r="E4" t="n">
        <v>438135</v>
      </c>
    </row>
    <row r="5" spans="1:6">
      <c s="4" r="A5" t="s">
        <v>285</v>
      </c>
      <c s="9" r="D5" t="n">
        <v>0.18</v>
      </c>
      <c s="9" r="E5" t="n">
        <v>0.5</v>
      </c>
    </row>
    <row r="6" spans="1:6">
      <c s="4" r="A6" t="s">
        <v>286</v>
      </c>
      <c s="4" r="D6" t="s">
        <v>287</v>
      </c>
      <c s="4" r="E6" t="s">
        <v>288</v>
      </c>
    </row>
    <row r="7" spans="1:6">
      <c s="4" r="A7" t="s">
        <v>289</v>
      </c>
      <c s="4" r="D7" t="s">
        <v>29</v>
      </c>
      <c s="4" r="E7" t="s">
        <v>29</v>
      </c>
    </row>
    <row r="8" spans="1:6">
      <c s="4" r="A8" t="s">
        <v>290</v>
      </c>
      <c s="4" r="D8" t="s">
        <v>291</v>
      </c>
      <c s="4" r="E8" t="s">
        <v>292</v>
      </c>
    </row>
    <row r="9" spans="1:6">
      <c s="4" r="A9" t="s">
        <v>293</v>
      </c>
      <c s="4" r="D9" t="s">
        <v>294</v>
      </c>
      <c s="4" r="E9" t="s">
        <v>295</v>
      </c>
    </row>
    <row r="10" spans="1:6">
      <c s="4" r="A10" t="s">
        <v>296</v>
      </c>
    </row>
    <row r="11" spans="1:6">
      <c s="3" r="A11" t="s">
        <v>283</v>
      </c>
    </row>
    <row r="12" spans="1:6">
      <c s="4" r="A12" t="s">
        <v>284</v>
      </c>
      <c s="6" r="C12" t="n">
        <v>466649</v>
      </c>
      <c s="6" r="E12" t="n">
        <v>202020</v>
      </c>
    </row>
    <row r="13" spans="1:6">
      <c s="4" r="A13" t="s">
        <v>285</v>
      </c>
      <c s="9" r="C13" t="n">
        <v>0.23</v>
      </c>
      <c s="9" r="E13" t="n">
        <v>0.5</v>
      </c>
    </row>
    <row r="14" spans="1:6">
      <c s="4" r="A14" t="s">
        <v>286</v>
      </c>
      <c s="4" r="C14" t="s">
        <v>297</v>
      </c>
      <c s="4" r="E14" t="s">
        <v>288</v>
      </c>
    </row>
    <row r="15" spans="1:6">
      <c s="4" r="A15" t="s">
        <v>289</v>
      </c>
      <c s="4" r="C15" t="s">
        <v>29</v>
      </c>
      <c s="4" r="E15" t="s">
        <v>29</v>
      </c>
    </row>
    <row r="16" spans="1:6">
      <c s="4" r="A16" t="s">
        <v>290</v>
      </c>
      <c s="4" r="C16" t="s">
        <v>298</v>
      </c>
      <c s="4" r="E16" t="s">
        <v>299</v>
      </c>
    </row>
    <row r="17" spans="1:6">
      <c s="4" r="A17" t="s">
        <v>293</v>
      </c>
      <c s="4" r="C17" t="s">
        <v>300</v>
      </c>
      <c s="4" r="E17" t="s">
        <v>301</v>
      </c>
    </row>
    <row r="18" spans="1:6">
      <c s="4" r="A18" t="s">
        <v>302</v>
      </c>
    </row>
    <row r="19" spans="1:6">
      <c s="3" r="A19" t="s">
        <v>283</v>
      </c>
    </row>
    <row r="20" spans="1:6">
      <c s="4" r="A20" t="s">
        <v>284</v>
      </c>
      <c s="6" r="B20" t="n">
        <v>359477</v>
      </c>
      <c s="6" r="F20" t="n">
        <v>276884</v>
      </c>
    </row>
    <row r="21" spans="1:6">
      <c s="4" r="A21" t="s">
        <v>285</v>
      </c>
      <c s="9" r="B21" t="n">
        <v>0.31</v>
      </c>
      <c s="9" r="F21" t="n">
        <v>0.4</v>
      </c>
    </row>
    <row r="22" spans="1:6">
      <c s="4" r="A22" t="s">
        <v>286</v>
      </c>
      <c s="4" r="B22" t="s">
        <v>303</v>
      </c>
      <c s="4" r="F22" t="s">
        <v>303</v>
      </c>
    </row>
    <row r="23" spans="1:6">
      <c s="4" r="A23" t="s">
        <v>289</v>
      </c>
      <c s="4" r="B23" t="s">
        <v>29</v>
      </c>
      <c s="4" r="F23" t="s">
        <v>29</v>
      </c>
    </row>
    <row r="24" spans="1:6">
      <c s="4" r="A24" t="s">
        <v>290</v>
      </c>
      <c s="4" r="B24" t="s">
        <v>304</v>
      </c>
      <c s="4" r="F24" t="s">
        <v>305</v>
      </c>
    </row>
    <row r="25" spans="1:6">
      <c s="4" r="A25" t="s">
        <v>293</v>
      </c>
      <c s="4" r="B25" t="s">
        <v>306</v>
      </c>
      <c s="4" r="F25" t="s">
        <v>307</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15"/>
    <col customWidth="1" max="3" min="3" width="14"/>
  </cols>
  <sheetData>
    <row r="1" spans="1:3">
      <c s="1" r="A1" t="s">
        <v>308</v>
      </c>
      <c s="2" r="B1" t="s">
        <v>1</v>
      </c>
    </row>
    <row r="2" spans="1:3">
      <c s="2" r="B2" t="s">
        <v>2</v>
      </c>
      <c s="2" r="C2" t="s">
        <v>71</v>
      </c>
    </row>
    <row r="3" spans="1:3">
      <c s="3" r="A3" t="s">
        <v>149</v>
      </c>
    </row>
    <row r="4" spans="1:3">
      <c s="4" r="A4" t="s">
        <v>309</v>
      </c>
      <c s="7" r="B4" t="n">
        <v>393419</v>
      </c>
    </row>
    <row r="5" spans="1:3">
      <c s="4" r="A5" t="s">
        <v>310</v>
      </c>
      <c s="6" r="B5" t="n">
        <v>110000</v>
      </c>
    </row>
    <row r="6" spans="1:3">
      <c s="4" r="A6" t="s">
        <v>311</v>
      </c>
      <c s="6" r="B6" t="n">
        <v>110000</v>
      </c>
      <c s="7" r="C6" t="n">
        <v>43715</v>
      </c>
    </row>
    <row r="7" spans="1:3">
      <c s="4" r="A7" t="s">
        <v>312</v>
      </c>
      <c s="6" r="B7" t="n">
        <v>-1451237</v>
      </c>
    </row>
    <row r="8" spans="1:3">
      <c s="4" r="A8" t="s">
        <v>313</v>
      </c>
      <c s="7" r="B8" t="n">
        <v>27041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4"/>
    <col customWidth="1" max="6" min="6" width="14"/>
  </cols>
  <sheetData>
    <row r="1" spans="1:6">
      <c s="1" r="A1" t="s">
        <v>314</v>
      </c>
      <c s="2" r="B1" t="s">
        <v>70</v>
      </c>
      <c s="2" r="D1" t="s">
        <v>1</v>
      </c>
    </row>
    <row r="2" spans="1:6">
      <c s="2" r="B2" t="s">
        <v>2</v>
      </c>
      <c s="2" r="C2" t="s">
        <v>71</v>
      </c>
      <c s="2" r="D2" t="s">
        <v>2</v>
      </c>
      <c s="2" r="E2" t="s">
        <v>71</v>
      </c>
      <c s="2" r="F2" t="s">
        <v>23</v>
      </c>
    </row>
    <row r="3" spans="1:6">
      <c s="3" r="A3" t="s">
        <v>315</v>
      </c>
    </row>
    <row r="4" spans="1:6">
      <c s="4" r="A4" t="s">
        <v>316</v>
      </c>
      <c s="7" r="B4" t="n">
        <v>-160411</v>
      </c>
      <c s="7" r="C4" t="n">
        <v>4959</v>
      </c>
      <c s="7" r="D4" t="n">
        <v>-1218229</v>
      </c>
      <c s="7" r="E4" t="n">
        <v>4959</v>
      </c>
    </row>
    <row r="5" spans="1:6">
      <c s="4" r="A5" t="s">
        <v>317</v>
      </c>
      <c s="7" r="B5" t="n">
        <v>270411</v>
      </c>
      <c s="7" r="D5" t="n">
        <v>270411</v>
      </c>
      <c s="7" r="F5" t="n">
        <v>39341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4"/>
    <col customWidth="1" max="2" min="2" width="15"/>
    <col customWidth="1" max="3" min="3" width="16"/>
  </cols>
  <sheetData>
    <row r="1" spans="1:3">
      <c s="1" r="A1" t="s">
        <v>318</v>
      </c>
      <c s="2" r="B1" t="s">
        <v>1</v>
      </c>
      <c s="2" r="C1" t="s">
        <v>319</v>
      </c>
    </row>
    <row r="2" spans="1:3">
      <c s="2" r="B2" t="s">
        <v>2</v>
      </c>
      <c s="2" r="C2" t="s">
        <v>23</v>
      </c>
    </row>
    <row r="3" spans="1:3">
      <c s="3" r="A3" t="s">
        <v>152</v>
      </c>
    </row>
    <row r="4" spans="1:3">
      <c s="4" r="A4" t="s">
        <v>320</v>
      </c>
      <c s="7" r="B4" t="n">
        <v>4479852</v>
      </c>
      <c s="7" r="C4" t="n">
        <v>4068131</v>
      </c>
    </row>
    <row r="5" spans="1:3">
      <c s="4" r="A5" t="s">
        <v>321</v>
      </c>
      <c s="6" r="B5" t="n">
        <v>234421</v>
      </c>
      <c s="6" r="C5" t="n">
        <v>411721</v>
      </c>
    </row>
    <row r="6" spans="1:3">
      <c s="4" r="A6" t="s">
        <v>322</v>
      </c>
      <c s="6" r="B6" t="n">
        <v>4714273</v>
      </c>
      <c s="6" r="C6" t="n">
        <v>4479852</v>
      </c>
    </row>
    <row r="7" spans="1:3">
      <c s="4" r="A7" t="s">
        <v>323</v>
      </c>
      <c s="6" r="B7" t="n">
        <v>-3927909</v>
      </c>
      <c s="6" r="C7" t="n">
        <v>-2966562</v>
      </c>
    </row>
    <row r="8" spans="1:3">
      <c s="4" r="A8" t="s">
        <v>324</v>
      </c>
      <c s="7" r="B8" t="n">
        <v>786364</v>
      </c>
      <c s="7" r="C8" t="n">
        <v>1513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25"/>
    <col customWidth="1" max="2" min="2" width="21"/>
  </cols>
  <sheetData>
    <row r="1" spans="1:2">
      <c s="1" r="A1" t="s">
        <v>325</v>
      </c>
      <c s="2" r="B1" t="s">
        <v>208</v>
      </c>
    </row>
    <row r="2" spans="1:2">
      <c s="3" r="A2" t="s">
        <v>152</v>
      </c>
    </row>
    <row r="3" spans="1:2">
      <c s="4" r="A3" t="s">
        <v>326</v>
      </c>
      <c s="7" r="B3" t="n">
        <v>1000000</v>
      </c>
    </row>
    <row r="4" spans="1:2">
      <c s="4" r="A4" t="s">
        <v>327</v>
      </c>
      <c s="6" r="B4" t="n">
        <v>1000000</v>
      </c>
    </row>
    <row r="5" spans="1:2">
      <c s="4" r="A5" t="s">
        <v>328</v>
      </c>
      <c s="6" r="B5" t="n">
        <v>1000000</v>
      </c>
    </row>
    <row r="6" spans="1:2">
      <c s="4" r="A6" t="s">
        <v>329</v>
      </c>
      <c s="6" r="B6" t="n">
        <v>1000000</v>
      </c>
    </row>
    <row r="7" spans="1:2">
      <c s="4" r="A7" t="s">
        <v>330</v>
      </c>
      <c s="6" r="B7" t="n">
        <v>1000000</v>
      </c>
    </row>
    <row r="8" spans="1:2">
      <c s="4" r="A8" t="s">
        <v>210</v>
      </c>
      <c s="7" r="B8" t="n">
        <v>5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9</v>
      </c>
      <c s="2" r="B1" t="s">
        <v>70</v>
      </c>
      <c s="2" r="D1" t="s">
        <v>1</v>
      </c>
    </row>
    <row r="2" spans="1:5">
      <c s="2" r="B2" t="s">
        <v>2</v>
      </c>
      <c s="2" r="C2" t="s">
        <v>71</v>
      </c>
      <c s="2" r="D2" t="s">
        <v>2</v>
      </c>
      <c s="2" r="E2" t="s">
        <v>71</v>
      </c>
    </row>
    <row r="3" spans="1:5">
      <c s="3" r="A3" t="s">
        <v>72</v>
      </c>
    </row>
    <row r="4" spans="1:5">
      <c s="4" r="A4" t="s">
        <v>73</v>
      </c>
      <c s="7" r="B4" t="n">
        <v>10000</v>
      </c>
      <c s="4" r="C4" t="s">
        <v>29</v>
      </c>
      <c s="7" r="D4" t="n">
        <v>10000</v>
      </c>
      <c s="4" r="E4" t="s">
        <v>29</v>
      </c>
    </row>
    <row r="5" spans="1:5">
      <c s="4" r="A5" t="s">
        <v>74</v>
      </c>
      <c s="6" r="B5" t="n">
        <v>218953</v>
      </c>
      <c s="7" r="C5" t="n">
        <v>365764</v>
      </c>
      <c s="6" r="D5" t="n">
        <v>656860</v>
      </c>
      <c s="7" r="E5" t="n">
        <v>1097291</v>
      </c>
    </row>
    <row r="6" spans="1:5">
      <c s="4" r="A6" t="s">
        <v>75</v>
      </c>
      <c s="6" r="B6" t="n">
        <v>227881</v>
      </c>
      <c s="6" r="C6" t="n">
        <v>204563</v>
      </c>
      <c s="6" r="D6" t="n">
        <v>954050</v>
      </c>
      <c s="6" r="E6" t="n">
        <v>684885</v>
      </c>
    </row>
    <row r="7" spans="1:5">
      <c s="4" r="A7" t="s">
        <v>76</v>
      </c>
      <c s="6" r="B7" t="n">
        <v>-110290</v>
      </c>
      <c s="6" r="C7" t="n">
        <v>-160740</v>
      </c>
      <c s="6" r="D7" t="n">
        <v>-289062</v>
      </c>
      <c s="6" r="E7" t="n">
        <v>-188313</v>
      </c>
    </row>
    <row r="8" spans="1:5">
      <c s="4" r="A8" t="s">
        <v>77</v>
      </c>
      <c s="6" r="B8" t="n">
        <v>25958</v>
      </c>
      <c s="6" r="C8" t="n">
        <v>7756</v>
      </c>
      <c s="6" r="D8" t="n">
        <v>63111</v>
      </c>
      <c s="6" r="E8" t="n">
        <v>29104</v>
      </c>
    </row>
    <row r="9" spans="1:5">
      <c s="4" r="A9" t="s">
        <v>78</v>
      </c>
      <c s="6" r="B9" t="n">
        <v>62716</v>
      </c>
      <c s="6" r="C9" t="n">
        <v>29667</v>
      </c>
      <c s="6" r="D9" t="n">
        <v>148206</v>
      </c>
      <c s="6" r="E9" t="n">
        <v>180346</v>
      </c>
    </row>
    <row r="10" spans="1:5">
      <c s="4" r="A10" t="s">
        <v>79</v>
      </c>
      <c s="6" r="B10" t="n">
        <v>6501</v>
      </c>
      <c s="6" r="C10" t="n">
        <v>5890</v>
      </c>
      <c s="6" r="D10" t="n">
        <v>27167</v>
      </c>
      <c s="6" r="E10" t="n">
        <v>23522</v>
      </c>
    </row>
    <row r="11" spans="1:5">
      <c s="4" r="A11" t="s">
        <v>80</v>
      </c>
      <c s="6" r="B11" t="n">
        <v>36504</v>
      </c>
      <c s="6" r="C11" t="n">
        <v>247</v>
      </c>
      <c s="6" r="D11" t="n">
        <v>75312</v>
      </c>
      <c s="6" r="E11" t="n">
        <v>38503</v>
      </c>
    </row>
    <row r="12" spans="1:5">
      <c s="4" r="A12" t="s">
        <v>81</v>
      </c>
      <c s="6" r="B12" t="n">
        <v>478223</v>
      </c>
      <c s="6" r="C12" t="n">
        <v>453147</v>
      </c>
      <c s="6" r="D12" t="n">
        <v>1645644</v>
      </c>
      <c s="6" r="E12" t="n">
        <v>1865338</v>
      </c>
    </row>
    <row r="13" spans="1:5">
      <c s="4" r="A13" t="s">
        <v>82</v>
      </c>
      <c s="6" r="B13" t="n">
        <v>-478223</v>
      </c>
      <c s="6" r="C13" t="n">
        <v>-453147</v>
      </c>
      <c s="6" r="D13" t="n">
        <v>-1645644</v>
      </c>
      <c s="6" r="E13" t="n">
        <v>-1865338</v>
      </c>
    </row>
    <row r="14" spans="1:5">
      <c s="3" r="A14" t="s">
        <v>83</v>
      </c>
    </row>
    <row r="15" spans="1:5">
      <c s="4" r="A15" t="s">
        <v>84</v>
      </c>
      <c s="7" r="B15" t="n">
        <v>-160411</v>
      </c>
      <c s="7" r="C15" t="n">
        <v>4959</v>
      </c>
      <c s="6" r="D15" t="n">
        <v>-1218229</v>
      </c>
      <c s="7" r="E15" t="n">
        <v>4959</v>
      </c>
    </row>
    <row r="16" spans="1:5">
      <c s="4" r="A16" t="s">
        <v>85</v>
      </c>
      <c s="4" r="B16" t="s">
        <v>29</v>
      </c>
      <c s="4" r="C16" t="s">
        <v>29</v>
      </c>
      <c s="6" r="D16" t="n">
        <v>171501</v>
      </c>
      <c s="4" r="E16" t="s">
        <v>29</v>
      </c>
    </row>
    <row r="17" spans="1:5">
      <c s="4" r="A17" t="s">
        <v>86</v>
      </c>
      <c s="4" r="B17" t="s">
        <v>29</v>
      </c>
      <c s="4" r="C17" t="s">
        <v>29</v>
      </c>
      <c s="6" r="D17" t="n">
        <v>-126782</v>
      </c>
      <c s="4" r="E17" t="s">
        <v>29</v>
      </c>
    </row>
    <row r="18" spans="1:5">
      <c s="4" r="A18" t="s">
        <v>87</v>
      </c>
      <c s="7" r="B18" t="n">
        <v>-297866</v>
      </c>
      <c s="7" r="C18" t="n">
        <v>-337804</v>
      </c>
      <c s="6" r="D18" t="n">
        <v>-931021</v>
      </c>
      <c s="7" r="E18" t="n">
        <v>-1012033</v>
      </c>
    </row>
    <row r="19" spans="1:5">
      <c s="4" r="A19" t="s">
        <v>88</v>
      </c>
      <c s="6" r="B19" t="n">
        <v>-458277</v>
      </c>
      <c s="6" r="C19" t="n">
        <v>-332845</v>
      </c>
      <c s="6" r="D19" t="n">
        <v>-2104531</v>
      </c>
      <c s="6" r="E19" t="n">
        <v>-1007074</v>
      </c>
    </row>
    <row r="20" spans="1:5">
      <c s="4" r="A20" t="s">
        <v>89</v>
      </c>
      <c s="6" r="B20" t="n">
        <v>-936500</v>
      </c>
      <c s="6" r="C20" t="n">
        <v>-785992</v>
      </c>
      <c s="6" r="D20" t="n">
        <v>-3750175</v>
      </c>
      <c s="6" r="E20" t="n">
        <v>-2872412</v>
      </c>
    </row>
    <row r="21" spans="1:5">
      <c s="3" r="A21" t="s">
        <v>90</v>
      </c>
    </row>
    <row r="22" spans="1:5">
      <c s="4" r="A22" t="s">
        <v>91</v>
      </c>
      <c s="6" r="B22" t="n">
        <v>35993</v>
      </c>
      <c s="6" r="C22" t="n">
        <v>58504</v>
      </c>
      <c s="6" r="D22" t="n">
        <v>12253</v>
      </c>
      <c s="6" r="E22" t="n">
        <v>100990</v>
      </c>
    </row>
    <row r="23" spans="1:5">
      <c s="4" r="A23" t="s">
        <v>92</v>
      </c>
      <c s="7" r="B23" t="n">
        <v>-900507</v>
      </c>
      <c s="7" r="C23" t="n">
        <v>-727488</v>
      </c>
      <c s="7" r="D23" t="n">
        <v>-3737922</v>
      </c>
      <c s="7" r="E23" t="n">
        <v>-2771422</v>
      </c>
    </row>
    <row r="24" spans="1:5">
      <c s="4" r="A24" t="s">
        <v>93</v>
      </c>
      <c s="9" r="B24" t="n">
        <v>-0.05</v>
      </c>
      <c s="9" r="C24" t="n">
        <v>-0.05</v>
      </c>
      <c s="9" r="D24" t="n">
        <v>-0.2</v>
      </c>
      <c s="9" r="E24" t="n">
        <v>-0.18</v>
      </c>
    </row>
    <row r="25" spans="1:5">
      <c s="4" r="A25" t="s">
        <v>94</v>
      </c>
      <c s="6" r="B25" t="n">
        <v>20364070</v>
      </c>
      <c s="6" r="C25" t="n">
        <v>16321681</v>
      </c>
      <c s="6" r="D25" t="n">
        <v>18722436</v>
      </c>
      <c s="6" r="E25" t="n">
        <v>163216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42"/>
    <col customWidth="1" max="2" min="2" width="14"/>
    <col customWidth="1" max="3" min="3" width="14"/>
    <col customWidth="1" max="4" min="4" width="14"/>
    <col customWidth="1" max="5" min="5" width="14"/>
    <col customWidth="1" max="6" min="6" width="14"/>
    <col customWidth="1" max="7" min="7" width="14"/>
  </cols>
  <sheetData>
    <row r="1" spans="1:7">
      <c s="1" r="A1" t="s">
        <v>331</v>
      </c>
      <c s="2" r="B1" t="s">
        <v>232</v>
      </c>
      <c s="2" r="C1" t="s">
        <v>332</v>
      </c>
      <c s="2" r="D1" t="s">
        <v>333</v>
      </c>
      <c s="2" r="E1" t="s">
        <v>333</v>
      </c>
      <c s="2" r="F1" t="s">
        <v>2</v>
      </c>
      <c s="2" r="G1" t="s">
        <v>71</v>
      </c>
    </row>
    <row r="2" spans="1:7">
      <c s="3" r="A2" t="s">
        <v>334</v>
      </c>
    </row>
    <row r="3" spans="1:7">
      <c s="4" r="A3" t="s">
        <v>335</v>
      </c>
      <c s="7" r="C3" t="n">
        <v>1000000</v>
      </c>
    </row>
    <row r="4" spans="1:7">
      <c s="4" r="A4" t="s">
        <v>336</v>
      </c>
      <c s="4" r="E4" t="s">
        <v>337</v>
      </c>
    </row>
    <row r="5" spans="1:7">
      <c s="4" r="A5" t="s">
        <v>102</v>
      </c>
      <c s="7" r="F5" t="n">
        <v>675000</v>
      </c>
      <c s="7" r="G5" t="n">
        <v>675000</v>
      </c>
    </row>
    <row r="6" spans="1:7">
      <c s="4" r="A6" t="s">
        <v>338</v>
      </c>
      <c s="4" r="F6" t="s">
        <v>337</v>
      </c>
    </row>
    <row r="7" spans="1:7">
      <c s="4" r="A7" t="s">
        <v>339</v>
      </c>
      <c s="4" r="D7" t="s">
        <v>340</v>
      </c>
    </row>
    <row r="8" spans="1:7">
      <c s="4" r="A8" t="s">
        <v>341</v>
      </c>
      <c s="6" r="B8" t="n">
        <v>9600167</v>
      </c>
      <c s="6" r="D8" t="n">
        <v>5000000</v>
      </c>
    </row>
    <row r="9" spans="1:7">
      <c s="4" r="A9" t="s">
        <v>342</v>
      </c>
      <c s="7" r="D9" t="n">
        <v>5000000</v>
      </c>
    </row>
    <row r="10" spans="1:7">
      <c s="4" r="A10" t="s">
        <v>343</v>
      </c>
      <c s="7" r="D10" t="n">
        <v>3127171</v>
      </c>
      <c s="7" r="E10" t="n">
        <v>312717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45"/>
    <col customWidth="1" max="2" min="2" width="69"/>
    <col customWidth="1" max="3" min="3" width="21"/>
    <col customWidth="1" max="4" min="4" width="21"/>
    <col customWidth="1" max="5" min="5" width="21"/>
    <col customWidth="1" max="6" min="6" width="21"/>
  </cols>
  <sheetData>
    <row r="1" spans="1:6">
      <c s="1" r="A1" t="s">
        <v>344</v>
      </c>
      <c s="2" r="B1" t="s">
        <v>1</v>
      </c>
      <c r="E1" t="n"/>
    </row>
    <row r="2" spans="1:6">
      <c s="2" r="B2" t="s">
        <v>345</v>
      </c>
      <c s="2" r="C2" t="s">
        <v>346</v>
      </c>
      <c s="2" r="D2" t="s">
        <v>244</v>
      </c>
      <c s="2" r="E2" t="s">
        <v>245</v>
      </c>
      <c s="2" r="F2" t="s">
        <v>246</v>
      </c>
    </row>
    <row r="3" spans="1:6">
      <c s="3" r="A3" t="s">
        <v>347</v>
      </c>
    </row>
    <row r="4" spans="1:6">
      <c s="4" r="A4" t="s">
        <v>36</v>
      </c>
      <c s="4" r="B4" t="s">
        <v>29</v>
      </c>
      <c s="7" r="E4" t="n">
        <v>17458</v>
      </c>
    </row>
    <row r="5" spans="1:6">
      <c s="4" r="A5" t="s">
        <v>348</v>
      </c>
    </row>
    <row r="6" spans="1:6">
      <c s="3" r="A6" t="s">
        <v>347</v>
      </c>
    </row>
    <row r="7" spans="1:6">
      <c s="4" r="A7" t="s">
        <v>349</v>
      </c>
      <c s="7" r="B7" t="n">
        <v>4777343</v>
      </c>
      <c s="6" r="E7" t="n">
        <v>4937037</v>
      </c>
    </row>
    <row r="8" spans="1:6">
      <c s="4" r="A8" t="s">
        <v>350</v>
      </c>
      <c s="6" r="B8" t="n">
        <v>7563</v>
      </c>
      <c s="7" r="C8" t="n">
        <v>35406</v>
      </c>
    </row>
    <row r="9" spans="1:6">
      <c s="4" r="A9" t="s">
        <v>351</v>
      </c>
      <c s="7" r="B9" t="n">
        <v>1000000</v>
      </c>
    </row>
    <row r="10" spans="1:6">
      <c s="4" r="A10" t="s">
        <v>352</v>
      </c>
      <c s="4" r="B10" t="s">
        <v>353</v>
      </c>
    </row>
    <row r="11" spans="1:6">
      <c s="4" r="A11" t="s">
        <v>354</v>
      </c>
      <c s="9" r="B11" t="n">
        <v>0.7</v>
      </c>
    </row>
    <row r="12" spans="1:6">
      <c s="4" r="A12" t="s">
        <v>355</v>
      </c>
    </row>
    <row r="13" spans="1:6">
      <c s="3" r="A13" t="s">
        <v>347</v>
      </c>
    </row>
    <row r="14" spans="1:6">
      <c s="4" r="A14" t="s">
        <v>349</v>
      </c>
      <c s="7" r="B14" t="n">
        <v>29554</v>
      </c>
      <c s="10" r="D14" t="n">
        <v>20042</v>
      </c>
      <c s="6" r="E14" t="n">
        <v>29762</v>
      </c>
      <c s="10" r="F14" t="n">
        <v>20042</v>
      </c>
    </row>
    <row r="15" spans="1:6">
      <c s="4" r="A15" t="s">
        <v>350</v>
      </c>
      <c s="6" r="B15" t="n">
        <v>75632</v>
      </c>
      <c s="4" r="C15" t="s">
        <v>29</v>
      </c>
    </row>
    <row r="16" spans="1:6">
      <c s="4" r="A16" t="s">
        <v>356</v>
      </c>
    </row>
    <row r="17" spans="1:6">
      <c s="3" r="A17" t="s">
        <v>347</v>
      </c>
    </row>
    <row r="18" spans="1:6">
      <c s="4" r="A18" t="s">
        <v>349</v>
      </c>
      <c s="6" r="B18" t="n">
        <v>50376</v>
      </c>
      <c s="7" r="E18" t="n">
        <v>98389</v>
      </c>
    </row>
    <row r="19" spans="1:6">
      <c s="4" r="A19" t="s">
        <v>36</v>
      </c>
      <c s="6" r="B19" t="n">
        <v>4240</v>
      </c>
      <c s="4" r="E19" t="s">
        <v>29</v>
      </c>
    </row>
    <row r="20" spans="1:6">
      <c s="4" r="A20" t="s">
        <v>357</v>
      </c>
    </row>
    <row r="21" spans="1:6">
      <c s="3" r="A21" t="s">
        <v>347</v>
      </c>
    </row>
    <row r="22" spans="1:6">
      <c s="4" r="A22" t="s">
        <v>349</v>
      </c>
      <c s="7" r="B22" t="n">
        <v>73858</v>
      </c>
      <c s="7" r="E22" t="n">
        <v>818</v>
      </c>
    </row>
    <row r="23" spans="1:6">
      <c s="4" r="A23" t="s">
        <v>358</v>
      </c>
    </row>
    <row r="24" spans="1:6">
      <c s="3" r="A24" t="s">
        <v>347</v>
      </c>
    </row>
    <row r="25" spans="1:6">
      <c s="4" r="A25" t="s">
        <v>359</v>
      </c>
      <c s="4" r="B25" t="s">
        <v>29</v>
      </c>
      <c s="6" r="E25" t="n">
        <v>49096</v>
      </c>
    </row>
    <row r="26" spans="1:6">
      <c s="4" r="A26" t="s">
        <v>350</v>
      </c>
      <c s="7" r="B26" t="n">
        <v>180000</v>
      </c>
      <c s="7" r="C26" t="n">
        <v>180000</v>
      </c>
    </row>
    <row r="27" spans="1:6">
      <c s="4" r="A27" t="s">
        <v>360</v>
      </c>
      <c s="4" r="B27" t="s">
        <v>361</v>
      </c>
    </row>
    <row r="28" spans="1:6">
      <c s="4" r="A28" t="s">
        <v>362</v>
      </c>
    </row>
    <row r="29" spans="1:6">
      <c s="3" r="A29" t="s">
        <v>347</v>
      </c>
    </row>
    <row r="30" spans="1:6">
      <c s="4" r="A30" t="s">
        <v>359</v>
      </c>
      <c s="7" r="B30" t="n">
        <v>20204</v>
      </c>
      <c s="6" r="E30" t="n">
        <v>79219</v>
      </c>
    </row>
    <row r="31" spans="1:6">
      <c s="4" r="A31" t="s">
        <v>360</v>
      </c>
      <c s="4" r="B31" t="s">
        <v>361</v>
      </c>
    </row>
    <row r="32" spans="1:6">
      <c s="4" r="A32" t="s">
        <v>363</v>
      </c>
    </row>
    <row r="33" spans="1:6">
      <c s="3" r="A33" t="s">
        <v>347</v>
      </c>
    </row>
    <row r="34" spans="1:6">
      <c s="4" r="A34" t="s">
        <v>349</v>
      </c>
      <c s="7" r="B34" t="n">
        <v>11257</v>
      </c>
      <c s="7" r="E34" t="n">
        <v>11257</v>
      </c>
    </row>
  </sheetData>
  <mergeCells count="3">
    <mergeCell ref="A1:A2"/>
    <mergeCell ref="B1:C1"/>
    <mergeCell ref="E1:F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P74"/>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5"/>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s="1" r="A1" t="s">
        <v>364</v>
      </c>
      <c s="2" r="B1" t="s">
        <v>230</v>
      </c>
      <c s="2" r="C1" t="s">
        <v>231</v>
      </c>
      <c s="2" r="D1" t="s">
        <v>232</v>
      </c>
      <c s="2" r="E1" t="s">
        <v>365</v>
      </c>
      <c s="2" r="F1" t="s">
        <v>281</v>
      </c>
      <c s="2" r="G1" t="s">
        <v>252</v>
      </c>
      <c s="2" r="H1" t="s">
        <v>333</v>
      </c>
      <c s="2" r="I1" t="s">
        <v>233</v>
      </c>
      <c s="2" r="J1" t="s">
        <v>2</v>
      </c>
      <c s="2" r="K1" t="s">
        <v>71</v>
      </c>
      <c s="2" r="L1" t="s">
        <v>2</v>
      </c>
      <c s="2" r="M1" t="s">
        <v>71</v>
      </c>
      <c s="2" r="N1" t="s">
        <v>23</v>
      </c>
      <c s="2" r="O1" t="s">
        <v>253</v>
      </c>
      <c s="2" r="P1" t="s">
        <v>254</v>
      </c>
    </row>
    <row r="2" spans="1:16">
      <c s="3" r="A2" t="s">
        <v>366</v>
      </c>
    </row>
    <row r="3" spans="1:16">
      <c s="4" r="A3" t="s">
        <v>367</v>
      </c>
      <c s="4" r="J3" t="s">
        <v>29</v>
      </c>
      <c s="4" r="L3" t="s">
        <v>29</v>
      </c>
      <c s="7" r="N3" t="n">
        <v>187180</v>
      </c>
      <c s="7" r="O3" t="n">
        <v>100000</v>
      </c>
      <c s="7" r="P3" t="n">
        <v>200000</v>
      </c>
    </row>
    <row r="4" spans="1:16">
      <c s="4" r="A4" t="s">
        <v>237</v>
      </c>
      <c s="6" r="B4" t="n">
        <v>200000</v>
      </c>
      <c s="6" r="C4" t="n">
        <v>433333</v>
      </c>
      <c s="6" r="D4" t="n">
        <v>960017</v>
      </c>
      <c s="6" r="I4" t="n">
        <v>200000</v>
      </c>
    </row>
    <row r="5" spans="1:16">
      <c s="4" r="A5" t="s">
        <v>238</v>
      </c>
      <c s="7" r="B5" t="n">
        <v>150000</v>
      </c>
      <c s="7" r="C5" t="n">
        <v>325000</v>
      </c>
      <c s="7" r="D5" t="n">
        <v>3840068</v>
      </c>
      <c s="7" r="I5" t="n">
        <v>102000</v>
      </c>
    </row>
    <row r="6" spans="1:16">
      <c s="4" r="A6" t="s">
        <v>267</v>
      </c>
      <c s="4" r="J6" t="s">
        <v>29</v>
      </c>
      <c s="4" r="L6" t="s">
        <v>29</v>
      </c>
      <c s="7" r="N6" t="n">
        <v>17458</v>
      </c>
    </row>
    <row r="7" spans="1:16">
      <c s="4" r="A7" t="s">
        <v>100</v>
      </c>
      <c s="4" r="J7" t="s">
        <v>29</v>
      </c>
      <c s="4" r="K7" t="s">
        <v>29</v>
      </c>
      <c s="7" r="L7" t="n">
        <v>171501</v>
      </c>
      <c s="4" r="M7" t="s">
        <v>29</v>
      </c>
    </row>
    <row r="8" spans="1:16">
      <c s="4" r="A8" t="s">
        <v>368</v>
      </c>
      <c s="9" r="B8" t="n">
        <v>0.75</v>
      </c>
      <c s="9" r="C8" t="n">
        <v>0.75</v>
      </c>
    </row>
    <row r="9" spans="1:16">
      <c s="4" r="A9" t="s">
        <v>369</v>
      </c>
      <c s="6" r="D9" t="n">
        <v>9600167</v>
      </c>
      <c s="6" r="H9" t="n">
        <v>5000000</v>
      </c>
    </row>
    <row r="10" spans="1:16">
      <c s="4" r="A10" t="s">
        <v>370</v>
      </c>
      <c s="4" r="D10" t="s">
        <v>371</v>
      </c>
    </row>
    <row r="11" spans="1:16">
      <c s="4" r="A11" t="s">
        <v>372</v>
      </c>
    </row>
    <row r="12" spans="1:16">
      <c s="3" r="A12" t="s">
        <v>366</v>
      </c>
    </row>
    <row r="13" spans="1:16">
      <c s="4" r="A13" t="s">
        <v>237</v>
      </c>
      <c s="6" r="E13" t="n">
        <v>50000</v>
      </c>
    </row>
    <row r="14" spans="1:16">
      <c s="4" r="A14" t="s">
        <v>238</v>
      </c>
      <c s="7" r="E14" t="n">
        <v>25000</v>
      </c>
    </row>
    <row r="15" spans="1:16">
      <c s="4" r="A15" t="s">
        <v>373</v>
      </c>
      <c s="4" r="E15" t="s">
        <v>374</v>
      </c>
    </row>
    <row r="16" spans="1:16">
      <c s="4" r="A16" t="s">
        <v>375</v>
      </c>
      <c s="4" r="E16" t="s">
        <v>376</v>
      </c>
    </row>
    <row r="17" spans="1:16">
      <c s="4" r="A17" t="s">
        <v>377</v>
      </c>
      <c s="4" r="E17" t="s">
        <v>378</v>
      </c>
    </row>
    <row r="18" spans="1:16">
      <c s="4" r="A18" t="s">
        <v>379</v>
      </c>
      <c s="4" r="E18" t="s">
        <v>380</v>
      </c>
    </row>
    <row r="19" spans="1:16">
      <c s="4" r="A19" t="s">
        <v>368</v>
      </c>
      <c s="9" r="E19" t="n">
        <v>0.5</v>
      </c>
    </row>
    <row r="20" spans="1:16">
      <c s="4" r="A20" t="s">
        <v>381</v>
      </c>
    </row>
    <row r="21" spans="1:16">
      <c s="3" r="A21" t="s">
        <v>366</v>
      </c>
    </row>
    <row r="22" spans="1:16">
      <c s="4" r="A22" t="s">
        <v>382</v>
      </c>
      <c s="7" r="E22" t="n">
        <v>1</v>
      </c>
    </row>
    <row r="23" spans="1:16">
      <c s="4" r="A23" t="s">
        <v>383</v>
      </c>
      <c s="7" r="E23" t="n">
        <v>93750</v>
      </c>
    </row>
    <row r="24" spans="1:16">
      <c s="4" r="A24" t="s">
        <v>384</v>
      </c>
    </row>
    <row r="25" spans="1:16">
      <c s="3" r="A25" t="s">
        <v>366</v>
      </c>
    </row>
    <row r="26" spans="1:16">
      <c s="4" r="A26" t="s">
        <v>382</v>
      </c>
      <c s="9" r="E26" t="n">
        <v>2.5</v>
      </c>
    </row>
    <row r="27" spans="1:16">
      <c s="4" r="A27" t="s">
        <v>383</v>
      </c>
      <c s="7" r="E27" t="n">
        <v>125000</v>
      </c>
    </row>
    <row r="28" spans="1:16">
      <c s="4" r="A28" t="s">
        <v>385</v>
      </c>
    </row>
    <row r="29" spans="1:16">
      <c s="3" r="A29" t="s">
        <v>366</v>
      </c>
    </row>
    <row r="30" spans="1:16">
      <c s="4" r="A30" t="s">
        <v>237</v>
      </c>
      <c s="6" r="E30" t="n">
        <v>550000</v>
      </c>
    </row>
    <row r="31" spans="1:16">
      <c s="4" r="A31" t="s">
        <v>238</v>
      </c>
      <c s="7" r="E31" t="n">
        <v>275000</v>
      </c>
    </row>
    <row r="32" spans="1:16">
      <c s="4" r="A32" t="s">
        <v>373</v>
      </c>
      <c s="4" r="E32" t="s">
        <v>374</v>
      </c>
    </row>
    <row r="33" spans="1:16">
      <c s="4" r="A33" t="s">
        <v>375</v>
      </c>
      <c s="4" r="E33" t="s">
        <v>386</v>
      </c>
    </row>
    <row r="34" spans="1:16">
      <c s="4" r="A34" t="s">
        <v>377</v>
      </c>
      <c s="4" r="E34" t="s">
        <v>387</v>
      </c>
    </row>
    <row r="35" spans="1:16">
      <c s="4" r="A35" t="s">
        <v>379</v>
      </c>
      <c s="4" r="E35" t="s">
        <v>388</v>
      </c>
    </row>
    <row r="36" spans="1:16">
      <c s="4" r="A36" t="s">
        <v>368</v>
      </c>
      <c s="9" r="E36" t="n">
        <v>0.5</v>
      </c>
    </row>
    <row r="37" spans="1:16">
      <c s="4" r="A37" t="s">
        <v>389</v>
      </c>
    </row>
    <row r="38" spans="1:16">
      <c s="3" r="A38" t="s">
        <v>366</v>
      </c>
    </row>
    <row r="39" spans="1:16">
      <c s="4" r="A39" t="s">
        <v>382</v>
      </c>
      <c s="7" r="E39" t="n">
        <v>1</v>
      </c>
    </row>
    <row r="40" spans="1:16">
      <c s="4" r="A40" t="s">
        <v>383</v>
      </c>
      <c s="7" r="E40" t="n">
        <v>1031250</v>
      </c>
    </row>
    <row r="41" spans="1:16">
      <c s="4" r="A41" t="s">
        <v>390</v>
      </c>
    </row>
    <row r="42" spans="1:16">
      <c s="3" r="A42" t="s">
        <v>366</v>
      </c>
    </row>
    <row r="43" spans="1:16">
      <c s="4" r="A43" t="s">
        <v>382</v>
      </c>
      <c s="9" r="E43" t="n">
        <v>2.5</v>
      </c>
    </row>
    <row r="44" spans="1:16">
      <c s="4" r="A44" t="s">
        <v>383</v>
      </c>
      <c s="7" r="E44" t="n">
        <v>1375000</v>
      </c>
    </row>
    <row r="45" spans="1:16">
      <c s="4" r="A45" t="s">
        <v>391</v>
      </c>
    </row>
    <row r="46" spans="1:16">
      <c s="3" r="A46" t="s">
        <v>366</v>
      </c>
    </row>
    <row r="47" spans="1:16">
      <c s="4" r="A47" t="s">
        <v>237</v>
      </c>
      <c s="6" r="E47" t="n">
        <v>100000</v>
      </c>
    </row>
    <row r="48" spans="1:16">
      <c s="4" r="A48" t="s">
        <v>238</v>
      </c>
      <c s="7" r="E48" t="n">
        <v>50000</v>
      </c>
    </row>
    <row r="49" spans="1:16">
      <c s="4" r="A49" t="s">
        <v>373</v>
      </c>
      <c s="4" r="E49" t="s">
        <v>392</v>
      </c>
    </row>
    <row r="50" spans="1:16">
      <c s="4" r="A50" t="s">
        <v>375</v>
      </c>
      <c s="4" r="E50" t="s">
        <v>393</v>
      </c>
    </row>
    <row r="51" spans="1:16">
      <c s="4" r="A51" t="s">
        <v>377</v>
      </c>
      <c s="4" r="E51" t="s">
        <v>394</v>
      </c>
    </row>
    <row r="52" spans="1:16">
      <c s="4" r="A52" t="s">
        <v>379</v>
      </c>
      <c s="4" r="E52" t="s">
        <v>395</v>
      </c>
    </row>
    <row r="53" spans="1:16">
      <c s="4" r="A53" t="s">
        <v>382</v>
      </c>
      <c s="9" r="E53" t="n">
        <v>1.5</v>
      </c>
    </row>
    <row r="54" spans="1:16">
      <c s="4" r="A54" t="s">
        <v>368</v>
      </c>
      <c s="9" r="E54" t="n">
        <v>0.5</v>
      </c>
    </row>
    <row r="55" spans="1:16">
      <c s="4" r="A55" t="s">
        <v>383</v>
      </c>
      <c s="7" r="E55" t="n">
        <v>250000</v>
      </c>
    </row>
    <row r="56" spans="1:16">
      <c s="4" r="A56" t="s">
        <v>396</v>
      </c>
    </row>
    <row r="57" spans="1:16">
      <c s="3" r="A57" t="s">
        <v>366</v>
      </c>
    </row>
    <row r="58" spans="1:16">
      <c s="4" r="A58" t="s">
        <v>237</v>
      </c>
      <c s="6" r="E58" t="n">
        <v>600000</v>
      </c>
    </row>
    <row r="59" spans="1:16">
      <c s="4" r="A59" t="s">
        <v>238</v>
      </c>
      <c s="7" r="E59" t="n">
        <v>300000</v>
      </c>
    </row>
    <row r="60" spans="1:16">
      <c s="4" r="A60" t="s">
        <v>373</v>
      </c>
      <c s="4" r="E60" t="s">
        <v>392</v>
      </c>
    </row>
    <row r="61" spans="1:16">
      <c s="4" r="A61" t="s">
        <v>375</v>
      </c>
      <c s="4" r="E61" t="s">
        <v>397</v>
      </c>
    </row>
    <row r="62" spans="1:16">
      <c s="4" r="A62" t="s">
        <v>377</v>
      </c>
      <c s="4" r="E62" t="s">
        <v>394</v>
      </c>
    </row>
    <row r="63" spans="1:16">
      <c s="4" r="A63" t="s">
        <v>379</v>
      </c>
      <c s="4" r="E63" t="s">
        <v>395</v>
      </c>
    </row>
    <row r="64" spans="1:16">
      <c s="4" r="A64" t="s">
        <v>382</v>
      </c>
      <c s="9" r="E64" t="n">
        <v>1.5</v>
      </c>
    </row>
    <row r="65" spans="1:16">
      <c s="4" r="A65" t="s">
        <v>368</v>
      </c>
      <c s="9" r="E65" t="n">
        <v>0.5</v>
      </c>
    </row>
    <row r="66" spans="1:16">
      <c s="4" r="A66" t="s">
        <v>383</v>
      </c>
      <c s="7" r="E66" t="n">
        <v>1500000</v>
      </c>
    </row>
    <row r="67" spans="1:16">
      <c s="4" r="A67" t="s">
        <v>398</v>
      </c>
    </row>
    <row r="68" spans="1:16">
      <c s="3" r="A68" t="s">
        <v>366</v>
      </c>
    </row>
    <row r="69" spans="1:16">
      <c s="4" r="A69" t="s">
        <v>367</v>
      </c>
      <c s="7" r="F69" t="n">
        <v>100000</v>
      </c>
      <c s="7" r="G69" t="n">
        <v>200000</v>
      </c>
    </row>
    <row r="70" spans="1:16">
      <c s="4" r="A70" t="s">
        <v>237</v>
      </c>
      <c s="6" r="F70" t="n">
        <v>459418</v>
      </c>
      <c s="6" r="G70" t="n">
        <v>1058317</v>
      </c>
    </row>
    <row r="71" spans="1:16">
      <c s="4" r="A71" t="s">
        <v>238</v>
      </c>
      <c s="7" r="F71" t="n">
        <v>537519</v>
      </c>
      <c s="7" r="G71" t="n">
        <v>1068900</v>
      </c>
    </row>
    <row r="72" spans="1:16">
      <c s="4" r="A72" t="s">
        <v>267</v>
      </c>
      <c s="6" r="F72" t="n">
        <v>7795</v>
      </c>
      <c s="6" r="G72" t="n">
        <v>18888</v>
      </c>
    </row>
    <row r="73" spans="1:16">
      <c s="4" r="A73" t="s">
        <v>209</v>
      </c>
      <c s="6" r="F73" t="n">
        <v>438361</v>
      </c>
      <c s="6" r="G73" t="n">
        <v>1012876</v>
      </c>
    </row>
    <row r="74" spans="1:16">
      <c s="4" r="A74" t="s">
        <v>100</v>
      </c>
      <c s="7" r="F74" t="n">
        <v>8637</v>
      </c>
      <c s="7" r="G74" t="n">
        <v>16286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37"/>
  </cols>
  <sheetData>
    <row r="1" spans="1:2">
      <c s="1" r="A1" t="s">
        <v>399</v>
      </c>
      <c s="2" r="B1" t="s">
        <v>1</v>
      </c>
    </row>
    <row r="2" spans="1:2">
      <c s="2" r="B2" t="s">
        <v>400</v>
      </c>
    </row>
    <row r="3" spans="1:2">
      <c s="3" r="A3" t="s">
        <v>161</v>
      </c>
    </row>
    <row r="4" spans="1:2">
      <c s="4" r="A4" t="s">
        <v>401</v>
      </c>
      <c s="4" r="B4" t="s">
        <v>29</v>
      </c>
    </row>
    <row r="5" spans="1:2">
      <c s="4" r="A5" t="s">
        <v>402</v>
      </c>
      <c s="6" r="B5" t="n">
        <v>362500</v>
      </c>
    </row>
    <row r="6" spans="1:2">
      <c s="4" r="A6" t="s">
        <v>403</v>
      </c>
      <c s="6" r="B6" t="n">
        <v>362500</v>
      </c>
    </row>
    <row r="7" spans="1:2">
      <c s="4" r="A7" t="s">
        <v>404</v>
      </c>
      <c s="4" r="B7" t="s">
        <v>29</v>
      </c>
    </row>
    <row r="8" spans="1:2">
      <c s="4" r="A8" t="s">
        <v>405</v>
      </c>
      <c s="9" r="B8" t="n">
        <v>0.01</v>
      </c>
    </row>
    <row r="9" spans="1:2">
      <c s="4" r="A9" t="s">
        <v>406</v>
      </c>
      <c s="9" r="B9" t="n">
        <v>0.01</v>
      </c>
    </row>
    <row r="10" spans="1:2">
      <c s="4" r="A10" t="s">
        <v>407</v>
      </c>
      <c s="7" r="B10" t="n">
        <v>4132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0"/>
  </cols>
  <sheetData>
    <row r="1" spans="1:2">
      <c s="1" r="A1" t="s">
        <v>408</v>
      </c>
      <c s="2" r="B1" t="s">
        <v>1</v>
      </c>
    </row>
    <row r="2" spans="1:2">
      <c s="2" r="B2" t="s">
        <v>409</v>
      </c>
    </row>
    <row r="3" spans="1:2">
      <c s="3" r="A3" t="s">
        <v>161</v>
      </c>
    </row>
    <row r="4" spans="1:2">
      <c s="4" r="A4" t="s">
        <v>410</v>
      </c>
      <c s="9" r="B4" t="n">
        <v>0.01</v>
      </c>
    </row>
    <row r="5" spans="1:2">
      <c s="4" r="A5" t="s">
        <v>411</v>
      </c>
      <c s="6" r="B5" t="n">
        <v>362500</v>
      </c>
    </row>
    <row r="6" spans="1:2">
      <c s="4" r="A6" t="s">
        <v>412</v>
      </c>
      <c s="4" r="B6" t="s">
        <v>413</v>
      </c>
    </row>
    <row r="7" spans="1:2">
      <c s="4" r="A7" t="s">
        <v>414</v>
      </c>
      <c s="9" r="B7" t="n">
        <v>0.0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26"/>
    <col customWidth="1" max="2" min="2" width="15"/>
    <col customWidth="1" max="3" min="3" width="14"/>
  </cols>
  <sheetData>
    <row r="1" spans="1:3">
      <c s="1" r="A1" t="s">
        <v>415</v>
      </c>
      <c s="2" r="B1" t="s">
        <v>1</v>
      </c>
    </row>
    <row r="2" spans="1:3">
      <c s="2" r="B2" t="s">
        <v>2</v>
      </c>
      <c s="2" r="C2" t="s">
        <v>71</v>
      </c>
    </row>
    <row r="3" spans="1:3">
      <c s="3" r="A3" t="s">
        <v>161</v>
      </c>
    </row>
    <row r="4" spans="1:3">
      <c s="4" r="A4" t="s">
        <v>286</v>
      </c>
      <c s="4" r="B4" t="s">
        <v>416</v>
      </c>
      <c s="4" r="C4" t="s">
        <v>29</v>
      </c>
    </row>
    <row r="5" spans="1:3">
      <c s="4" r="A5" t="s">
        <v>293</v>
      </c>
      <c s="4" r="B5" t="s">
        <v>417</v>
      </c>
    </row>
    <row r="6" spans="1:3">
      <c s="4" r="A6" t="s">
        <v>290</v>
      </c>
      <c s="4" r="B6" t="s">
        <v>418</v>
      </c>
      <c s="4" r="C6" t="s">
        <v>2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5"/>
    <col customWidth="1" max="3" min="3" width="14"/>
  </cols>
  <sheetData>
    <row r="1" spans="1:3">
      <c s="1" r="A1" t="s">
        <v>419</v>
      </c>
      <c s="2" r="B1" t="s">
        <v>1</v>
      </c>
    </row>
    <row r="2" spans="1:3">
      <c s="2" r="B2" t="s">
        <v>2</v>
      </c>
      <c s="2" r="C2" t="s">
        <v>71</v>
      </c>
    </row>
    <row r="3" spans="1:3">
      <c s="3" r="A3" t="s">
        <v>420</v>
      </c>
    </row>
    <row r="4" spans="1:3">
      <c s="4" r="A4" t="s">
        <v>421</v>
      </c>
      <c s="6" r="B4" t="n">
        <v>362500</v>
      </c>
    </row>
    <row r="5" spans="1:3">
      <c s="4" r="A5" t="s">
        <v>422</v>
      </c>
      <c s="9" r="B5" t="n">
        <v>0.01</v>
      </c>
    </row>
    <row r="6" spans="1:3">
      <c s="4" r="A6" t="s">
        <v>423</v>
      </c>
    </row>
    <row r="7" spans="1:3">
      <c s="3" r="A7" t="s">
        <v>420</v>
      </c>
    </row>
    <row r="8" spans="1:3">
      <c s="4" r="A8" t="s">
        <v>424</v>
      </c>
      <c s="7" r="B8" t="n">
        <v>251577</v>
      </c>
      <c s="4" r="C8" t="s">
        <v>29</v>
      </c>
    </row>
    <row r="9" spans="1:3">
      <c s="4" r="A9" t="s">
        <v>425</v>
      </c>
      <c s="9" r="B9" t="n">
        <v>0.7</v>
      </c>
      <c s="4" r="C9" t="s">
        <v>2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4"/>
    <col customWidth="1" max="3" min="3" width="40"/>
    <col customWidth="1" max="4" min="4" width="80"/>
    <col customWidth="1" max="5" min="5" width="14"/>
    <col customWidth="1" max="6" min="6" width="80"/>
  </cols>
  <sheetData>
    <row r="1" spans="1:6">
      <c s="1" r="A1" t="s">
        <v>426</v>
      </c>
      <c s="2" r="B1" t="s">
        <v>427</v>
      </c>
      <c s="2" r="C1" t="s">
        <v>428</v>
      </c>
      <c s="2" r="D1" t="s">
        <v>429</v>
      </c>
      <c s="2" r="E1" t="s">
        <v>233</v>
      </c>
      <c s="2" r="F1" t="s">
        <v>430</v>
      </c>
    </row>
    <row r="2" spans="1:6">
      <c s="3" r="A2" t="s">
        <v>431</v>
      </c>
    </row>
    <row r="3" spans="1:6">
      <c s="4" r="A3" t="s">
        <v>432</v>
      </c>
      <c s="6" r="E3" t="n">
        <v>200000</v>
      </c>
    </row>
    <row r="4" spans="1:6">
      <c s="4" r="A4" t="s">
        <v>433</v>
      </c>
    </row>
    <row r="5" spans="1:6">
      <c s="3" r="A5" t="s">
        <v>431</v>
      </c>
    </row>
    <row r="6" spans="1:6">
      <c s="4" r="A6" t="s">
        <v>432</v>
      </c>
      <c s="6" r="F6" t="n">
        <v>200000</v>
      </c>
    </row>
    <row r="7" spans="1:6">
      <c s="4" r="A7" t="s">
        <v>434</v>
      </c>
      <c s="4" r="F7" t="s">
        <v>435</v>
      </c>
    </row>
    <row r="8" spans="1:6">
      <c s="4" r="A8" t="s">
        <v>436</v>
      </c>
      <c s="4" r="D8" t="s">
        <v>437</v>
      </c>
    </row>
    <row r="9" spans="1:6">
      <c s="4" r="A9" t="s">
        <v>438</v>
      </c>
    </row>
    <row r="10" spans="1:6">
      <c s="3" r="A10" t="s">
        <v>431</v>
      </c>
    </row>
    <row r="11" spans="1:6">
      <c s="4" r="A11" t="s">
        <v>439</v>
      </c>
      <c s="4" r="C11" t="s">
        <v>440</v>
      </c>
    </row>
    <row r="12" spans="1:6">
      <c s="4" r="A12" t="s">
        <v>441</v>
      </c>
      <c s="6" r="C12" t="n">
        <v>5000</v>
      </c>
    </row>
    <row r="13" spans="1:6">
      <c s="4" r="A13" t="s">
        <v>442</v>
      </c>
      <c s="7" r="C13" t="n">
        <v>20000</v>
      </c>
    </row>
    <row r="14" spans="1:6">
      <c s="4" r="A14" t="s">
        <v>443</v>
      </c>
      <c s="4" r="C14" t="s">
        <v>444</v>
      </c>
    </row>
    <row r="15" spans="1:6">
      <c s="4" r="A15" t="s">
        <v>432</v>
      </c>
      <c s="6" r="C15" t="n">
        <v>5000</v>
      </c>
    </row>
    <row r="16" spans="1:6">
      <c s="4" r="A16" t="s">
        <v>445</v>
      </c>
      <c s="4" r="C16" t="s">
        <v>260</v>
      </c>
    </row>
    <row r="17" spans="1:6">
      <c s="4" r="A17" t="s">
        <v>446</v>
      </c>
      <c s="4" r="C17" t="s">
        <v>260</v>
      </c>
    </row>
    <row r="18" spans="1:6">
      <c s="4" r="A18" t="s">
        <v>447</v>
      </c>
    </row>
    <row r="19" spans="1:6">
      <c s="3" r="A19" t="s">
        <v>431</v>
      </c>
    </row>
    <row r="20" spans="1:6">
      <c s="4" r="A20" t="s">
        <v>448</v>
      </c>
      <c s="4" r="B20" t="s">
        <v>340</v>
      </c>
    </row>
    <row r="21" spans="1:6">
      <c s="4" r="A21" t="s">
        <v>449</v>
      </c>
      <c s="7" r="B21" t="n">
        <v>3000000</v>
      </c>
    </row>
    <row r="22" spans="1:6">
      <c s="4" r="A22" t="s">
        <v>450</v>
      </c>
      <c s="7" r="B22" t="n">
        <v>33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s="1" r="A1" t="s">
        <v>95</v>
      </c>
      <c s="2" r="B1" t="s">
        <v>1</v>
      </c>
    </row>
    <row r="2" spans="1:3">
      <c s="2" r="B2" t="s">
        <v>2</v>
      </c>
      <c s="2" r="C2" t="s">
        <v>71</v>
      </c>
    </row>
    <row r="3" spans="1:3">
      <c s="3" r="A3" t="s">
        <v>96</v>
      </c>
    </row>
    <row r="4" spans="1:3">
      <c s="4" r="A4" t="s">
        <v>89</v>
      </c>
      <c s="7" r="B4" t="n">
        <v>-3750175</v>
      </c>
      <c s="7" r="C4" t="n">
        <v>-2872412</v>
      </c>
    </row>
    <row r="5" spans="1:3">
      <c s="3" r="A5" t="s">
        <v>97</v>
      </c>
    </row>
    <row r="6" spans="1:3">
      <c s="4" r="A6" t="s">
        <v>98</v>
      </c>
      <c s="6" r="B6" t="n">
        <v>250304</v>
      </c>
      <c s="7" r="C6" t="n">
        <v>319951</v>
      </c>
    </row>
    <row r="7" spans="1:3">
      <c s="4" r="A7" t="s">
        <v>99</v>
      </c>
      <c s="6" r="B7" t="n">
        <v>1393</v>
      </c>
      <c s="4" r="C7" t="s">
        <v>29</v>
      </c>
    </row>
    <row r="8" spans="1:3">
      <c s="4" r="A8" t="s">
        <v>74</v>
      </c>
      <c s="6" r="B8" t="n">
        <v>656860</v>
      </c>
      <c s="7" r="C8" t="n">
        <v>1097291</v>
      </c>
    </row>
    <row r="9" spans="1:3">
      <c s="4" r="A9" t="s">
        <v>100</v>
      </c>
      <c s="6" r="B9" t="n">
        <v>-171501</v>
      </c>
      <c s="4" r="C9" t="s">
        <v>29</v>
      </c>
    </row>
    <row r="10" spans="1:3">
      <c s="4" r="A10" t="s">
        <v>101</v>
      </c>
      <c s="6" r="B10" t="n">
        <v>126782</v>
      </c>
      <c s="4" r="C10" t="s">
        <v>29</v>
      </c>
    </row>
    <row r="11" spans="1:3">
      <c s="4" r="A11" t="s">
        <v>102</v>
      </c>
      <c s="6" r="B11" t="n">
        <v>675000</v>
      </c>
      <c s="7" r="C11" t="n">
        <v>675000</v>
      </c>
    </row>
    <row r="12" spans="1:3">
      <c s="4" r="A12" t="s">
        <v>103</v>
      </c>
      <c s="6" r="B12" t="n">
        <v>1218229</v>
      </c>
      <c s="7" r="C12" t="n">
        <v>-4959</v>
      </c>
    </row>
    <row r="13" spans="1:3">
      <c s="4" r="A13" t="s">
        <v>104</v>
      </c>
      <c s="6" r="B13" t="n">
        <v>102000</v>
      </c>
      <c s="4" r="C13" t="s">
        <v>29</v>
      </c>
    </row>
    <row r="14" spans="1:3">
      <c s="4" r="A14" t="s">
        <v>105</v>
      </c>
      <c s="6" r="B14" t="n">
        <v>251577</v>
      </c>
      <c s="4" r="C14" t="s">
        <v>29</v>
      </c>
    </row>
    <row r="15" spans="1:3">
      <c s="3" r="A15" t="s">
        <v>106</v>
      </c>
    </row>
    <row r="16" spans="1:3">
      <c s="4" r="A16" t="s">
        <v>26</v>
      </c>
      <c s="6" r="B16" t="n">
        <v>599</v>
      </c>
      <c s="7" r="C16" t="n">
        <v>-3882</v>
      </c>
    </row>
    <row r="17" spans="1:3">
      <c s="4" r="A17" t="s">
        <v>27</v>
      </c>
      <c s="6" r="B17" t="n">
        <v>-119313</v>
      </c>
      <c s="4" r="C17" t="s">
        <v>29</v>
      </c>
    </row>
    <row r="18" spans="1:3">
      <c s="4" r="A18" t="s">
        <v>28</v>
      </c>
      <c s="7" r="B18" t="n">
        <v>25000</v>
      </c>
      <c s="4" r="C18" t="s">
        <v>29</v>
      </c>
    </row>
    <row r="19" spans="1:3">
      <c s="4" r="A19" t="s">
        <v>107</v>
      </c>
      <c s="4" r="B19" t="s">
        <v>29</v>
      </c>
      <c s="7" r="C19" t="n">
        <v>-11257</v>
      </c>
    </row>
    <row r="20" spans="1:3">
      <c s="4" r="A20" t="s">
        <v>36</v>
      </c>
      <c s="7" r="B20" t="n">
        <v>75009</v>
      </c>
      <c s="6" r="C20" t="n">
        <v>238270</v>
      </c>
    </row>
    <row r="21" spans="1:3">
      <c s="4" r="A21" t="s">
        <v>108</v>
      </c>
      <c s="6" r="B21" t="n">
        <v>74494</v>
      </c>
      <c s="6" r="C21" t="n">
        <v>259993</v>
      </c>
    </row>
    <row r="22" spans="1:3">
      <c s="4" r="A22" t="s">
        <v>109</v>
      </c>
      <c s="6" r="B22" t="n">
        <v>-583742</v>
      </c>
      <c s="7" r="C22" t="n">
        <v>-302005</v>
      </c>
    </row>
    <row r="23" spans="1:3">
      <c s="3" r="A23" t="s">
        <v>110</v>
      </c>
    </row>
    <row r="24" spans="1:3">
      <c s="4" r="A24" t="s">
        <v>111</v>
      </c>
      <c s="6" r="B24" t="n">
        <v>50064</v>
      </c>
      <c s="4" r="C24" t="s">
        <v>29</v>
      </c>
    </row>
    <row r="25" spans="1:3">
      <c s="4" r="A25" t="s">
        <v>112</v>
      </c>
      <c s="6" r="B25" t="n">
        <v>50064</v>
      </c>
      <c s="4" r="C25" t="s">
        <v>29</v>
      </c>
    </row>
    <row r="26" spans="1:3">
      <c s="3" r="A26" t="s">
        <v>113</v>
      </c>
    </row>
    <row r="27" spans="1:3">
      <c s="4" r="A27" t="s">
        <v>114</v>
      </c>
      <c s="6" r="B27" t="n">
        <v>19804</v>
      </c>
      <c s="7" r="C27" t="n">
        <v>33500</v>
      </c>
    </row>
    <row r="28" spans="1:3">
      <c s="4" r="A28" t="s">
        <v>115</v>
      </c>
      <c s="6" r="B28" t="n">
        <v>-145375</v>
      </c>
      <c s="6" r="C28" t="n">
        <v>-65381</v>
      </c>
    </row>
    <row r="29" spans="1:3">
      <c s="4" r="A29" t="s">
        <v>116</v>
      </c>
      <c s="6" r="B29" t="n">
        <v>100000</v>
      </c>
      <c s="7" r="C29" t="n">
        <v>300000</v>
      </c>
    </row>
    <row r="30" spans="1:3">
      <c s="4" r="A30" t="s">
        <v>117</v>
      </c>
      <c s="6" r="B30" t="n">
        <v>1125000</v>
      </c>
      <c s="4" r="C30" t="s">
        <v>29</v>
      </c>
    </row>
    <row r="31" spans="1:3">
      <c s="4" r="A31" t="s">
        <v>118</v>
      </c>
      <c s="6" r="B31" t="n">
        <v>1099429</v>
      </c>
      <c s="7" r="C31" t="n">
        <v>268119</v>
      </c>
    </row>
    <row r="32" spans="1:3">
      <c s="4" r="A32" t="s">
        <v>119</v>
      </c>
      <c s="6" r="B32" t="n">
        <v>-233289</v>
      </c>
      <c s="6" r="C32" t="n">
        <v>-168101</v>
      </c>
    </row>
    <row r="33" spans="1:3">
      <c s="4" r="A33" t="s">
        <v>120</v>
      </c>
      <c s="6" r="B33" t="n">
        <v>332462</v>
      </c>
      <c s="6" r="C33" t="n">
        <v>-201987</v>
      </c>
    </row>
    <row r="34" spans="1:3">
      <c s="4" r="A34" t="s">
        <v>121</v>
      </c>
      <c s="6" r="B34" t="n">
        <v>1270</v>
      </c>
      <c s="6" r="C34" t="n">
        <v>205571</v>
      </c>
    </row>
    <row r="35" spans="1:3">
      <c s="4" r="A35" t="s">
        <v>122</v>
      </c>
      <c s="6" r="B35" t="n">
        <v>333732</v>
      </c>
      <c s="7" r="C35" t="n">
        <v>3584</v>
      </c>
    </row>
    <row r="36" spans="1:3">
      <c s="3" r="A36" t="s">
        <v>123</v>
      </c>
    </row>
    <row r="37" spans="1:3">
      <c s="4" r="A37" t="s">
        <v>124</v>
      </c>
      <c s="6" r="B37" t="n">
        <v>1606419</v>
      </c>
      <c s="4" r="C37" t="s">
        <v>29</v>
      </c>
    </row>
    <row r="38" spans="1:3">
      <c s="4" r="A38" t="s">
        <v>125</v>
      </c>
      <c s="7" r="B38" t="n">
        <v>110000</v>
      </c>
      <c s="7" r="C38" t="n">
        <v>43715</v>
      </c>
    </row>
    <row r="39" spans="1:3">
      <c s="3" r="A39" t="s">
        <v>126</v>
      </c>
    </row>
    <row r="40" spans="1:3">
      <c s="4" r="A40" t="s">
        <v>127</v>
      </c>
      <c s="4" r="B40" t="s">
        <v>29</v>
      </c>
      <c s="4" r="C40" t="s">
        <v>29</v>
      </c>
    </row>
    <row r="41" spans="1:3">
      <c s="4" r="A41" t="s">
        <v>128</v>
      </c>
      <c s="4" r="B41" t="s">
        <v>29</v>
      </c>
      <c s="4" r="C41" t="s">
        <v>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29</v>
      </c>
      <c s="2" r="B1" t="s">
        <v>1</v>
      </c>
    </row>
    <row r="2" spans="1:2">
      <c s="2" r="B2" t="s">
        <v>2</v>
      </c>
    </row>
    <row r="3" spans="1:2">
      <c s="3" r="A3" t="s">
        <v>130</v>
      </c>
    </row>
    <row r="4" spans="1:2">
      <c s="4" r="A4" t="s">
        <v>129</v>
      </c>
      <c s="4" r="B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32</v>
      </c>
      <c s="2" r="B1" t="s">
        <v>1</v>
      </c>
    </row>
    <row r="2" spans="1:2">
      <c s="2" r="B2" t="s">
        <v>2</v>
      </c>
    </row>
    <row r="3" spans="1:2">
      <c s="3" r="A3" t="s">
        <v>133</v>
      </c>
    </row>
    <row r="4" spans="1:2">
      <c s="4" r="A4" t="s">
        <v>132</v>
      </c>
      <c s="4" r="B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35</v>
      </c>
      <c s="2" r="B1" t="s">
        <v>1</v>
      </c>
    </row>
    <row r="2" spans="1:2">
      <c s="2" r="B2" t="s">
        <v>2</v>
      </c>
    </row>
    <row r="3" spans="1:2">
      <c s="3" r="A3" t="s">
        <v>136</v>
      </c>
    </row>
    <row r="4" spans="1:2">
      <c s="4" r="A4" t="s">
        <v>135</v>
      </c>
      <c s="4" r="B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38</v>
      </c>
      <c s="2" r="B1" t="s">
        <v>1</v>
      </c>
    </row>
    <row r="2" spans="1:2">
      <c s="2" r="B2" t="s">
        <v>2</v>
      </c>
    </row>
    <row r="3" spans="1:2">
      <c s="3" r="A3" t="s">
        <v>139</v>
      </c>
    </row>
    <row r="4" spans="1:2">
      <c s="4" r="A4" t="s">
        <v>138</v>
      </c>
      <c s="4" r="B4"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Balance3</vt:lpstr>
      <vt:lpstr>Condensed Consolidated Statemen</vt:lpstr>
      <vt:lpstr>Condensed Consolidated Stateme5</vt:lpstr>
      <vt:lpstr>Basis of Presentation</vt:lpstr>
      <vt:lpstr>Significant Accounting Policies</vt:lpstr>
      <vt:lpstr>Acquisition of Pacific Green Te</vt:lpstr>
      <vt:lpstr>Intangible Assets</vt:lpstr>
      <vt:lpstr>Loan Payable</vt:lpstr>
      <vt:lpstr>Convertible Debentures</vt:lpstr>
      <vt:lpstr>Derivative Liabilities</vt:lpstr>
      <vt:lpstr>Note Payable</vt:lpstr>
      <vt:lpstr>Related Party Transactions</vt:lpstr>
      <vt:lpstr>Common Stock</vt:lpstr>
      <vt:lpstr>Stock Options</vt:lpstr>
      <vt:lpstr>Segmented Information</vt:lpstr>
      <vt:lpstr>Commitments</vt:lpstr>
      <vt:lpstr>Significant Accounting Polici19</vt:lpstr>
      <vt:lpstr>Significant Accounting Polici20</vt:lpstr>
      <vt:lpstr>Acquisition of Pacific Green 21</vt:lpstr>
      <vt:lpstr>Intangible Assets (Tables)</vt:lpstr>
      <vt:lpstr>Derivative Liabilities (Tables)</vt:lpstr>
      <vt:lpstr>Note Payable (Tables)</vt:lpstr>
      <vt:lpstr>Stock Options (Tables)</vt:lpstr>
      <vt:lpstr>Basis of Presentation (Details)</vt:lpstr>
      <vt:lpstr>Significant Accounting Polici27</vt:lpstr>
      <vt:lpstr>Significant Accounting Polici28</vt:lpstr>
      <vt:lpstr>Acquisition of Pacific Green 29</vt:lpstr>
      <vt:lpstr>Acquisition of Pacific Green 30</vt:lpstr>
      <vt:lpstr>Intangible Assets (Details)</vt:lpstr>
      <vt:lpstr>Intangible Assets (Details Text</vt:lpstr>
      <vt:lpstr>Loan Payable (Details)</vt:lpstr>
      <vt:lpstr>Convertible Debentures (Details</vt:lpstr>
      <vt:lpstr>Derivative Liabilities (Details</vt:lpstr>
      <vt:lpstr>Derivative Liabilities (Detai36</vt:lpstr>
      <vt:lpstr>Derivative Liabilities (Detai37</vt:lpstr>
      <vt:lpstr>Note Payable (Details)</vt:lpstr>
      <vt:lpstr>Note Payable (Details 1)</vt:lpstr>
      <vt:lpstr>Note Payable (Details Textuals)</vt:lpstr>
      <vt:lpstr>Related Party Transactions (Det</vt:lpstr>
      <vt:lpstr>Common Stock (Details)</vt:lpstr>
      <vt:lpstr>Stock Options (Details)</vt:lpstr>
      <vt:lpstr>Stock Options (Details 1)</vt:lpstr>
      <vt:lpstr>Stock Options (Details 2)</vt:lpstr>
      <vt:lpstr>Stock Options (Details Textual)</vt:lpstr>
      <vt:lpstr>Commit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2T16:06:51Z</dcterms:created>
  <dcterms:modified xmlns:dcterms="http://purl.org/dc/terms/" xmlns:xsi="http://www.w3.org/2001/XMLSchema-instance" xsi:type="dcterms:W3CDTF">2016-02-22T16:06:51Z</dcterms:modified>
  <dc:title xmlns:dc="http://purl.org/dc/elements/1.1/">Untitled</dc:title>
  <dc:description xmlns:dc="http://purl.org/dc/elements/1.1/"/>
  <dc:subject xmlns:dc="http://purl.org/dc/elements/1.1/"/>
  <cp:keywords/>
  <cp:category/>
</cp:coreProperties>
</file>